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FINANCIA" sheetId="2" r:id="rId2"/>
    <s:sheet name="CONDENSED CONSOLIDATED FINANCI3" sheetId="3" r:id="rId3"/>
    <s:sheet name="CONDENSED CONSOLIDATED FINANCI4" sheetId="4" r:id="rId4"/>
    <s:sheet name="CONDENSED CONSOLIDATED FINANCI5" sheetId="5" r:id="rId5"/>
    <s:sheet name="CONDENSED CONSOLIDATED FINANCI6" sheetId="6" r:id="rId6"/>
    <s:sheet name="Description of Business" sheetId="7" r:id="rId7"/>
    <s:sheet name="Summary of Significant Accounti" sheetId="8" r:id="rId8"/>
    <s:sheet name="Acquisitions" sheetId="9" r:id="rId9"/>
    <s:sheet name="Real Estate Assets and Construc" sheetId="10" r:id="rId10"/>
    <s:sheet name="Debt" sheetId="11" r:id="rId11"/>
    <s:sheet name="Commitments and Contingencies" sheetId="12" r:id="rId12"/>
    <s:sheet name="Partners' Capital, Equity and I" sheetId="13" r:id="rId13"/>
    <s:sheet name="Related Party Transactions" sheetId="14" r:id="rId14"/>
    <s:sheet name="Noncontrolling Interest" sheetId="15" r:id="rId15"/>
    <s:sheet name="Earnings per Share" sheetId="16" r:id="rId16"/>
    <s:sheet name="Customer Leases, as Lessor" sheetId="17" r:id="rId17"/>
    <s:sheet name="Fair Value of Financial Instrum" sheetId="18" r:id="rId18"/>
    <s:sheet name="Subsequent Events" sheetId="19" r:id="rId19"/>
    <s:sheet name="Summary of Significant Accoun20" sheetId="20" r:id="rId20"/>
    <s:sheet name="Summary of Significant Accoun21" sheetId="21" r:id="rId21"/>
    <s:sheet name="Acquisitions (Tables)" sheetId="22" r:id="rId22"/>
    <s:sheet name="Real Estate Assets and Constr23" sheetId="23" r:id="rId23"/>
    <s:sheet name="Debt (Tables)" sheetId="24" r:id="rId24"/>
    <s:sheet name="Partners' Capital, Equity and25" sheetId="25" r:id="rId25"/>
    <s:sheet name="Related Party Transactions (Tab" sheetId="26" r:id="rId26"/>
    <s:sheet name="Earnings per Share (Tables)" sheetId="27" r:id="rId27"/>
    <s:sheet name="Customer Leases, as Lessor (Tab" sheetId="28" r:id="rId28"/>
    <s:sheet name="Description of Business (Narrat"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Acquisitions (Narrative) (Detai" sheetId="35" r:id="rId35"/>
    <s:sheet name="Acquisitions (Allocation of the" sheetId="36" r:id="rId36"/>
    <s:sheet name="Acquisitions (Schedule of Pro F" sheetId="37" r:id="rId37"/>
    <s:sheet name="Real Estate Assets and Constr38" sheetId="38" r:id="rId38"/>
    <s:sheet name="Debt (Unsecured Credit Facility" sheetId="39" r:id="rId39"/>
    <s:sheet name="Debt (Senior Notes) (Details)" sheetId="40" r:id="rId40"/>
    <s:sheet name="Debt (Outstanding Debt Includin" sheetId="41" r:id="rId41"/>
    <s:sheet name="Debt (Annual Remaining Principa" sheetId="42" r:id="rId42"/>
    <s:sheet name="Debt (Lease Narrative) (Details" sheetId="43" r:id="rId43"/>
    <s:sheet name="Debt (Future Payment Obligation" sheetId="44" r:id="rId44"/>
    <s:sheet name="Partners' Capital, Equity and45" sheetId="45" r:id="rId45"/>
    <s:sheet name="Partners' Capital, Equity and46" sheetId="46" r:id="rId46"/>
    <s:sheet name="Partners' Capital, Equity and47" sheetId="47" r:id="rId47"/>
    <s:sheet name="Partners' Capital, Equity and48" sheetId="48" r:id="rId48"/>
    <s:sheet name="Partners' Capital, Equity and49" sheetId="49" r:id="rId49"/>
    <s:sheet name="Related Party Transactions (Sum" sheetId="50" r:id="rId50"/>
    <s:sheet name="Noncontrolling Interest (Narrat" sheetId="51" r:id="rId51"/>
    <s:sheet name="Earnings per Share (Narrative) " sheetId="52" r:id="rId52"/>
    <s:sheet name="Earnings per Share (Computation" sheetId="53" r:id="rId53"/>
    <s:sheet name="Customer Leases, as Lessor (Fut" sheetId="54" r:id="rId54"/>
    <s:sheet name="Fair Value of Financial Instr55" sheetId="55" r:id="rId55"/>
    <s:sheet name="Subsequent Events (Narrative) (" sheetId="56" r:id="rId56"/>
  </s:sheets>
  <s:definedNames/>
  <s:calcPr calcId="124519" calcMode="auto" fullCalcOnLoad="1"/>
</s:workbook>
</file>

<file path=xl/sharedStrings.xml><?xml version="1.0" encoding="utf-8"?>
<sst xmlns="http://schemas.openxmlformats.org/spreadsheetml/2006/main" uniqueCount="686">
  <si>
    <t>Document and Entity Information - shares</t>
  </si>
  <si>
    <t>3 Months Ended</t>
  </si>
  <si>
    <t>Mar. 31, 2016</t>
  </si>
  <si>
    <t>May. 0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QTS Realty Trust, Inc.</t>
  </si>
  <si>
    <t>Entity Central Index Key</t>
  </si>
  <si>
    <t>Entity Filer Category</t>
  </si>
  <si>
    <t>Large Accelerated Filer</t>
  </si>
  <si>
    <t>Current Fiscal Year End Date</t>
  </si>
  <si>
    <t>--12-31</t>
  </si>
  <si>
    <t>Common Class A [Member]</t>
  </si>
  <si>
    <t>Entity Common Stock, Shares Outstanding</t>
  </si>
  <si>
    <t>Common Class B [Member]</t>
  </si>
  <si>
    <t>Qualitytech, LP [Member]</t>
  </si>
  <si>
    <t>QualityTech, LP</t>
  </si>
  <si>
    <t>Non-accelerated Filer</t>
  </si>
  <si>
    <t>CONDENSED CONSOLIDATED FINANCIAL STATEMENTS BALANCE SHEETS - USD ($) $ in Thousands</t>
  </si>
  <si>
    <t>Dec. 31, 2015</t>
  </si>
  <si>
    <t>Real Estate Assets</t>
  </si>
  <si>
    <t>Land</t>
  </si>
  <si>
    <t>Buildings, improvements and equipment</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Goodwill</t>
  </si>
  <si>
    <t>Other assets, net</t>
  </si>
  <si>
    <t>TOTAL ASSETS</t>
  </si>
  <si>
    <t>LIABILITIES</t>
  </si>
  <si>
    <t>Unsecured credit facility, net</t>
  </si>
  <si>
    <t>Senior notes, net of discount and debt issuance costs</t>
  </si>
  <si>
    <t>Capital lease and lease financing obligations</t>
  </si>
  <si>
    <t>Accounts payable and accrued liabilities</t>
  </si>
  <si>
    <t>Dividends and distributions payable</t>
  </si>
  <si>
    <t>Advance rents, security deposits and other liabilities</t>
  </si>
  <si>
    <t>Deferred income taxes</t>
  </si>
  <si>
    <t>Deferred income</t>
  </si>
  <si>
    <t>TOTAL LIABILITIES</t>
  </si>
  <si>
    <t>EQUITY</t>
  </si>
  <si>
    <t>Common stock, $0.01 par value, 450,133,000 shares authorized, 41,434,961 and 41,225,784 shares issued and outstanding as of March 31, 2016 and December 31, 2015, respectively</t>
  </si>
  <si>
    <t>Additional paid-in capital</t>
  </si>
  <si>
    <t>Accumulated dividends in excess of earnings</t>
  </si>
  <si>
    <t>Total stockholders' equity</t>
  </si>
  <si>
    <t>Noncontrolling interests</t>
  </si>
  <si>
    <t>TOTAL EQUITY</t>
  </si>
  <si>
    <t>TOTAL LIABILITIES AND EQUITY</t>
  </si>
  <si>
    <t>Partners' capital</t>
  </si>
  <si>
    <t>CONDENSED CONSOLIDATED FINANCIAL STATEMENTS BALANCE SHEETS (Parenthetical) - $ / shares</t>
  </si>
  <si>
    <t>Statement Of Financial Position [Abstract]</t>
  </si>
  <si>
    <t>Common stock, par value</t>
  </si>
  <si>
    <t>Common stock, shares authorized</t>
  </si>
  <si>
    <t>Common stock, shares issued</t>
  </si>
  <si>
    <t>Common stock, shares outstanding</t>
  </si>
  <si>
    <t>CONDENSED CONSOLIDATED FINANCIAL STATEMENTS OF OPERATIONS AND COMPREHENSIVE INCOME - USD ($) $ in Thousands</t>
  </si>
  <si>
    <t>Mar. 31, 2015</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Transaction and integration costs</t>
  </si>
  <si>
    <t>Total operating expenses</t>
  </si>
  <si>
    <t>Operating income</t>
  </si>
  <si>
    <t>Other income and expenses:</t>
  </si>
  <si>
    <t>Interest expense</t>
  </si>
  <si>
    <t>Income before taxes</t>
  </si>
  <si>
    <t>Tax benefit (expense) of taxable REIT subsidiaries</t>
  </si>
  <si>
    <t>Net income</t>
  </si>
  <si>
    <t>Net income attributable to noncontrolling interests</t>
  </si>
  <si>
    <t>Net income attributable to Parent</t>
  </si>
  <si>
    <t>Net income per share attributable to common shares:</t>
  </si>
  <si>
    <t>Net income per share attributable to common stockholders - basic</t>
  </si>
  <si>
    <t>Net income per share attributable to common stockholders - diluted</t>
  </si>
  <si>
    <t>Weighted average common shares outstanding:</t>
  </si>
  <si>
    <t>Basic</t>
  </si>
  <si>
    <t>Diluted</t>
  </si>
  <si>
    <t>CONDENSED CONSOLIDATED FINANCIAL STATEMENTS OF EQUITY (UNAUDITED) - 3 months ended Mar. 31, 2016 - USD ($) shares in Thousands, $ in Thousands</t>
  </si>
  <si>
    <t>Qualitytech, LP [Member]General Partner [Member]</t>
  </si>
  <si>
    <t>Qualitytech, LP [Member]Limited Partner [Member]</t>
  </si>
  <si>
    <t>Total stockholders' Equity [Member]</t>
  </si>
  <si>
    <t>Common Stock [Member]</t>
  </si>
  <si>
    <t>Additional Paid-in Capital [Member]</t>
  </si>
  <si>
    <t>Accumulated Dividends in Excess of Earnings [Member]</t>
  </si>
  <si>
    <t>Noncontrolling Interest [Member]</t>
  </si>
  <si>
    <t>Total</t>
  </si>
  <si>
    <t>Beginning balance at Dec. 31, 2015</t>
  </si>
  <si>
    <t>Beginning balance, shares at Dec. 31, 2015</t>
  </si>
  <si>
    <t>Issuance of shares through equity award plan</t>
  </si>
  <si>
    <t>Issuance of shares through equity award plan, shares</t>
  </si>
  <si>
    <t>Net proceeds from equity offering</t>
  </si>
  <si>
    <t>Equity-based compensation expense</t>
  </si>
  <si>
    <t>Dividends</t>
  </si>
  <si>
    <t>Distributions to noncontrolling interests</t>
  </si>
  <si>
    <t>Partnership distributions</t>
  </si>
  <si>
    <t>Ending balance at Mar. 31, 2016</t>
  </si>
  <si>
    <t>Ending balance, shares at Mar. 31, 2016</t>
  </si>
  <si>
    <t>CONDENSED CONSOLIDATED FINANCIAL STATEMENTS OF CASH FLOW (UNAUDITED) - USD ($) $ in Thousands</t>
  </si>
  <si>
    <t>Cash flow from operating activities:</t>
  </si>
  <si>
    <t>Adjustments to reconcile net income (loss) to net cash provided by operating activities:</t>
  </si>
  <si>
    <t>Amortization of deferred loan costs</t>
  </si>
  <si>
    <t>Amortization of senior notes discount</t>
  </si>
  <si>
    <t>Bad debt expense</t>
  </si>
  <si>
    <t>Deferred tax benefit</t>
  </si>
  <si>
    <t>Changes in operating assets and liabilities</t>
  </si>
  <si>
    <t>Other assets</t>
  </si>
  <si>
    <t>Net cash provided by operating activities</t>
  </si>
  <si>
    <t>Cash flow from investing activities:</t>
  </si>
  <si>
    <t>Acquisitions, net of cash acquired</t>
  </si>
  <si>
    <t xml:space="preserve"> </t>
  </si>
  <si>
    <t>Additions to property and equipment</t>
  </si>
  <si>
    <t>Net cash used in investing activities</t>
  </si>
  <si>
    <t>Cash flow from financing activities:</t>
  </si>
  <si>
    <t>Credit facility proceeds</t>
  </si>
  <si>
    <t>Debt repayment</t>
  </si>
  <si>
    <t>Payment of deferred financing costs</t>
  </si>
  <si>
    <t>Payment of cash dividend</t>
  </si>
  <si>
    <t>Distribution to noncontrolling interest</t>
  </si>
  <si>
    <t>Principal payments on capital lease obligations</t>
  </si>
  <si>
    <t>Mortgage principal debt repayments</t>
  </si>
  <si>
    <t>Equity issuance costs</t>
  </si>
  <si>
    <t>Equity proceeds, net of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Accrued equity issuance costs</t>
  </si>
  <si>
    <t>Acquired intangibles</t>
  </si>
  <si>
    <t>Total acquisitions, net of cash acquired</t>
  </si>
  <si>
    <t>Description of Business</t>
  </si>
  <si>
    <t>Description of Business [Abstract]</t>
  </si>
  <si>
    <t xml:space="preserve">1. Description of Business
QTS Realty Trust, Inc. (“QTS”) through its controlling interest in QualityTech, LP (the “Operating Partnership” and collectively with QTS and their subsidiaries, the “Company”) and the subsidiaries of the Operating Partnership, is engaged in the business of owning, acquiring, redeveloping and managing multi-tenant data centers. The Company’s portfolio consists of 24 wholly-owned and leased properties with data centers located throughout the United States, Canada, Europe and the Asia-Pacific region.
QTS was formed as a Maryland corporation on May 17, 2013 and completed its initial public offering of 14,087,500 shares of Class A common stock, $0.01 p ar value per share (the “IPO”) on October 15, 2013 .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As of March 31, 2016 , QTS owned approximately 85.9% of the interests in the Operating Partnership. Substantially all of QTS’ assets are held by, and QTS’ operations are conducted through, the Operating Partnership. </t>
  </si>
  <si>
    <t>Summary of Significant Accounting Policies</t>
  </si>
  <si>
    <t>Summary of Significant Accounting Policies [Abstract]</t>
  </si>
  <si>
    <t xml:space="preserve">2. Summary of Significant Accounting Policies
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
The accompanying financial statements are presented for both QTS Realty Trust, Inc. and QualityTech, LP. References to “QTS” mean QTS Realty Trust, Inc. and its controlled subsidiaries; and references to the “Operating Partnership” mean QualityTech, LP and its controlled subsidiaries.
﻿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
The Company believes, therefore, that providing one set of notes for the financial statements of QTS and the Operating Partnership provides the following benefits:
﻿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5, are fully, unconditionally, and jointly and severally guaranteed by the Operating Partnership’s existing subsidiaries, other than 1) 2470 Satellite Boulevard, LLC, a subsidiary formed in December 2015 that acquired an office building in Duluth, Georgia and has de minimis operations, and 2) QTS Finance Corporation, the co-issuer of the 5.875% Senior Notes due 2022. As such, condensed consolidating financial information for the guarantors is not being presented in the notes to the interim condensed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interim condensed consolidated financial statements of QTS Realty Trust, Inc. for the three months ended March 31, 2016 and 2015 , and as of March 31, 2016 and December 31, 2015 present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Reclassifications – The consolidated balance sheet at December 31, 2015 reflects a reclassification of $ 3.1 million from Deferred Costs, net to Unsecured Credit Facility, net, and $ 7.1 million from Deferred Costs, net to Senior Notes, net of discount and debt issuance costs as required by the Company’s adoption of ASU 2015-03, “ Interest - Imputation of Interest (Subtopic 835-30): Simplifying the Presentation of Debt Issuance Costs. ”
Real Estate Assets – 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16 , depreciation expense related to real estate assets and non-real estate assets was $17.7 million and $3.0 million, respectively, for a total of $20.7 million. For the three months ended March 31, 2015 , depreciation expense related to real estate assets and non-real estate assets was $10.9 million and $1.9 million, respectively, for a total of $12.8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2.4 million and $3.3 million for the three months ended March 31, 2016 and 2015 ,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2.8 million and $2.0 million for the three months ended March 31, 2016 and 2015 , respectively.
﻿
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mortization of acquired in place lease costs totaled $0.4 million and $0.4 million for the three months ended March 31, 2016 and 2015 , respectively. This amortization expense is accounted for as real estate amortization expense.
Acquired customer relationships are amortized as amortization expense on a straight-line basis over the expected life of the customer relationship. Amortization of acquired customer relationships totaled $3.0 million and $0.3 million for the three months ended March 31, 2016 and 2015 , respectively. This amortization expense is accounted for as real estate amortization expense. The current period amortization includes a $1.0 million adjustment related to an increase in the purchase price allocation of the acquired customer relationship intangible recorded in the three months ended March 31, 2016, of which $0.7 million related to prior reporting periods. See Note 3 for further detail.
Other acquired intangible assets, which includes platform, above or below market leases, and trade name intangibles, are amortized on a straight-line basis over their respective expected lives. Platform and trade name intangibles are amortized as amortization expense. Platform amortization expense was $0.8 million for the three months ended March 31, 2016. Trade name amortization expense was $0.3 million for the three months March 31, 2016. Above or below market leases are amortized as rent expense, which totaled $0.1 million for the three months ended March 31, 2016. There was no amortization expense or rent expense related to platform , trade name, and above or below market lease intangibles for the three months ended March 31, 2015. The expense associated with trade name intangibles is accounted for as real estate expense, whereas the expense associated with the amortization of platform intangibles is accounted for as non-real estate expense.
See Note 3 for discussion of the preliminary purchase price allocation for the acquisition of Carpathia Hosting, Inc. (“Carpathia”) on June 16, 2015.
Impairment of Long-Lived and Intangible Assets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months ended March 31, 2016 and 2015 , respectively.
The fair value of goodwill is the consideration transferred which is not allocable to identifiable intangible and tangible assets. Goodwill is subject to at least an annual assessment for impairment. As a result of the Carpathia acquisition, the Company recognized approximately $172 million in goodwill.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Deferred Costs – Deferred costs, net, on the Company’s balance sheets include both financing costs and leasing costs.
As discussed above in Reclassifications , the Company adopted ASU 2015-03 during the three months ended March 31, 2016. Pursuant to this updated guidance, debt issuance costs related to revolving debt arrangements are permitted to be deferred and presented as assets on the balance sheet; however, all other debt issuance costs must be recorded as a direct offse t to the associated liability. As such, deferred financing costs on the Company’s consolidated balance sheets represent costs incurred in connection with obtaining onl y revolving debt arrangements. These costs are amortized over the term of the loan and are included in inter est expense. Amortization of debt issuance costs , including those costs presented as offsets to the associated liability in the consolidated balance sheet, was $0.8 million and $0.8 million for the three months ended March 31, 2016 and 2015 , respectively. Deferred financing costs related to revolving debt arrangements, net of accumulated amortization are as follows:
﻿
﻿
﻿
March 31,
December 31,
﻿ (dollars in thousands)
2016
2015
﻿
(unaudited)
﻿
﻿ Deferred financing costs
$ 6,654
$ 6,652
﻿ Accumulated amortization
(781)
(389)
﻿ Deferred financing costs, net
$ 5,873
$ 6,263
﻿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3.5 million and $2.7 million for the three months ended March 31, 2016 and 2015 , respectively. Deferred leasing costs, net of accumulated amortization are as follows (excluding $2.7 million , net of amortization, related to a leasing arrangement at the Company’s Princeton facility in 2014):
﻿
﻿
﻿
﻿
March 31,
December 31,
﻿ (dollars in thousands)
2016
2015
﻿
(unaudited)
﻿
﻿ Deferred leasing costs
$ 36,466
$ 33,458
﻿ Accumulated amortization
(13,686)
(12,476)
﻿ Deferred leasing costs, net
$ 22,780
$ 20,982
﻿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16.4 million and $17.0 million as of March 31, 2016 and December 31, 2015 , respectively. Additionally , $1.9 million and $1.2 million of deferred income was amortized into revenue for the three months ended March 31, 2016 and 2015 , respectively.
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wards was $2.1 million and $1.3 million for the three months ended March 31, 2016 and 2015 , respectively .
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11.0 million and $9.1 million as of March 31, 2016 and December 31, 2015 , respectively. Rental revenue also includes amortization of set-up fees which are amortized over the term of the respective lease as discussed above.
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5.2 million and $5.1 million as of March 31, 2016 and December 31, 2015 , respectively.
Capital Leases and Lease Financing Obligations – The Company evaluates leased real estate to determine whether the lease should be classified as a capital or operating lease in accordance with U.S . GAAP.
The Company periodically enters into capital leases for certain equipment. In addition, through its acquisition of Carpathia Hosting, Inc. on June 16, 2015, the Company is now party to capital leases for property and equipment, as well as financing obligations related to a sale-leaseback transaction. The outstanding liabilities for the capital leases were $24.4 million and $26.9 million as of March 31, 2016 and December 31, 2015 , respectively. The outstanding liabilities for the lease financing obligations were $ 22.3 million and $ 22.8 million as of March 31, 2016 and December 31, 2015 , respectively. The net book value of the assets associated with these leases was approximately $ 48.3 million and $51.0 million as of March 31, 2016 and December 31, 2015 , respectively. Depreciation related to the associated assets is included in depreciation and amortization expense in the Statements of Operations and Comprehensive Income.
See Note 3 for further discussion of the acquisition of Carpathia and Note 5 for further discussion of capital leases and lease financing obligations.
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in the period the applicable expenditures are incurred. Certain customer leases are structured to provide a fixed monthly billing amount that includes an estimate of various operating expenses, with all revenue from such leases included in rental revenues.
Segment Information – The Company manages its business as one operating segment and thus one reportable segment consisting of a portfolio of investments in data centers located primarily in the United States with others in Canada, Europe and the Asia-Pacific region.
Customer Concentrations – As of March 31, 2016 , one of the Company’s customers represented 11.5% of its total monthly rental revenue. No other customers exceeded 4% of total monthly rental revenue.
As of March 31, 2016 , seven of the Company’s customers exceeded 5% of total accounts recei vable. In aggregate, these seven customers accounted for approximately 62% of total accounts receivable . Three of these seven customers individually exceeded 10% of total accounts receivable.
Income Taxes – The Company elected for two of its existing subsidiaries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ill be realized by the combined entity, and the valuation allowance was eliminated. The change in the valuation allowance resulting from the change in circumstances was included in income, recognized in deferred income tax benefit in the year ended December 31, 2015.
In addition to the deferred income tax benefit recognized in the prior year in connection with the elimination of the valuation allowance, a deferred tax benefit is being recognized in the three months ended March 31, 2016 in connection with recorded operating losses. The taxable REIT subsidiary consolidated group has a net deferred tax liability position primarily due to the customer-based intangibles acquired as part of the Carpathia acquisition.
The Company provides for income taxes during interim periods based on the estimated effective tax rate for the year. The effective tax rate is subject to change in the future due to various factors such as the operating performance of the taxable REIT subsidiary, tax law changes and future business acquisitions. The Company’s effective tax rates were 37.4% and 0% for the three months ended March 31, 2016 and 2015, respectively. The increase in the effective tax rate is primarily due to the elimination of the valuation allowance as a result of the C arpathia acquisition, recorded operating losses of the taxable REIT subsidiary in the current year , and permanent book and tax differences .
Fair Value Measurements – ASC Topic 820, Fair Value Measurements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As the Company’s previous interest rate swaps matured on September 28, 2014, there are no financial assets or liabilities measured at fair value on a recurring basis on the consolidated balance sheets as of March 31, 2016 and December 31, 2015 . The Company’s purchase price allocation of Carpathia is a fair value estimate that utilized Level 3 inputs and is measured on a non-recurring basis. See Note 3 for further detail.
New Accounting Pronouncements
In May 2014, the FASB issued ASU 2014-09, Revenue from Contracts with Customers (Topic 606) , which supersedes the current revenue recognition requirements in ASC 605, Revenue Recognition .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April 2016, the FASB finalized amendments to the guidance on identifying performance obligations and accounting for licenses of intellectual property. These amendments are not intended to change the core principles of the standard; however, they are intended to clarify important aspects of the guidance and improve its operability. The amendments have the same effective date and transition requirements as the new revenue standard, which is effective for annual and interim periods beginning after December 15, 2017. Early adoption is permitted; however, entities are not permitted to adopt the standard earlier than December 15, 2016, the original effective date. Retrospective and modified retrospective application is allowed. The Company is currently assessing the impact of this standard on its consolidated financial statements.
In April 2015, the FASB issued ASU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not as a separate deferred charge. The recognition and measurement guidance for debt issuance costs are not affected by the amendments in this ASU. In June 2015, the Securities and Exchange Commission (“SEC”) stated that given the absence of authoritative guidance within this ASU for debt issuance costs related to revolving debt arrangements, the SEC staff would not object to an entity deferring and presenting such costs as an asset and subsequently amortizing them ratably over the term of the revolving debt arrangement. This announcement confirms that revolver arrangement costs are not within the scope of this ASU. The amendments in this ASU are effective for financial statements issued for fiscal years beginning after December 15, 2015, and interim periods within those fiscal years. Early adoption is permitted. The amendments are required to be applied on a retrospective basis, and upon transition, an entity is required to comply with the applicable disclosures for a change in an accounting principle. The Company adopted this standard in the three months ended March 31, 2016. See Reclassifications in Note 2 for further detail.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t>
  </si>
  <si>
    <t>Acquisitions</t>
  </si>
  <si>
    <t>Acquisitions [Abstract]</t>
  </si>
  <si>
    <t xml:space="preserve">3. Acquisitions
Carpathia Acquisition
On June 16, 2015, the Company completed the acquisition of 100% of the outstanding stock of Carp athia Hosting, Inc. , a Virginia-based colocation, cloud and managed services provider for approximately $ 371.4 million (based on the preliminary assessment of the fair value of assets acquired and liabilities assumed). Upon completion of this acquisition, the Company assumed all of the assets and liabilities of Carpathia Acquisition, Inc. Carpathia Acquisition, Inc. and its subsidiaries, including Carpathia, became indirect, wholly-owned subsidiar ies of the Company. Carpathia was a provider of colocation, hybrid cloud and Infrastructure-as-a-Service (IaaS) servicing enterprise customers and federal agencies, with a customer base of approximately 230 customers as of Ju ne 16, 2015. Carpathia utilized eight domestic data centers located in Dulles, Virginia; Phoenix, Arizona; San Jose, California; Harrisonburg, Virginia and Ashburn, Virginia; and five international data centers located in Toronto, Canada; Amsterdam, Netherlands; London, United Kingdom; Hong Kong and Sydney, Australia.
﻿
The Company accounted for this acquisition in accordance with ASC 805, Business Combinations , as a business combination. The Company is generally valuing the assets acquired and liabilities assumed using Level 3 inputs.
﻿
The following table summarizes the consideration for the Carpathia acquisition and the preliminary allocation of the fair value of assets acquired and liabilities assumed at the acquisition date (in thousands). This allocation is subject to change pending the final valuation of these assets and liabilities:
﻿
﻿
﻿
﻿
﻿
﻿
﻿
﻿
﻿
Adjusted Carpathia Allocation as of March 31, 2016
Original Allocation Reported as of June 30, 2015
Adjusted Fair Value
﻿ Land
$ 1,130
$ 1,130
$ -
﻿ Buildings and improvements 78,898
79,372
(474)
﻿ Construction in progress 12,127
12,127
-
﻿ Acquired intangibles (1) 108,100
89,847
18,253
﻿ Net working capital 3,839
2,569
1,270
﻿ Total identifiable assets acquired 204,094
185,045
19,049
﻿
﻿ Capital lease and lease financing obligations 43,832
43,832
-
﻿ Deferred income taxes 34,804
19,766
15,038
﻿ Acquired above market lease 2,453
-
2,453
﻿ Total liabilities assumed 81,089
63,598
17,491
﻿
﻿ Net identifiable assets acquired 123,005
121,447
1,558
﻿ Goodwill 171,679
173,237
(1,558)
﻿ Net assets acquired
$ 294,684
$ 294,684
$ -
﻿
(1)
In addition to $3.6 million of prior period fair value adjustments, during the three months ended March 31, 2016, a $14.7 million adjustment was recorded to increase acquired intangible assets following identified purchase price allocation adjustments, with a corresponding decrease to goodwill. An adjustment of $1.0 million to increase amortization expense related to this increase in acquired intangibles was recorded during the three months ended March 31, 2016, of which $0.7 million related to prior reporting periods.
Goodwill recognized in the transaction relates primarily to anticipated operating synergies, Carpathia’s in-place workforce a nd access to Carpathia’s customer base. For tax purposes, the Company acquired goodwill with a tax basis of $16.6 million, which is deductible in subsequent periods. Based on the preliminary purchase price allocation, amortization expenses relative to the intangible assets acquired are expected to be approximately $12.2 million, $12.2 million, $10.1 million, $8.0 million and $8.0 million for the years ended December 31, 2016 through December 31, 2020, respectively.
The following table represents the pro forma condensed consolidated statements of operations of the combined entities for the three-month period ended March 31, 2015 (in thousands):
﻿
﻿
﻿
﻿
(Unaudited) Pro Forma Condensed Consolidated Statement of Operations
﻿
Three Months Ended March 31, 2015
﻿ Revenue
$ 83,325
﻿ Net income
$ 3,973
﻿
These amounts have been calculated after applying the Company’s accounting policies, and give effect to the Carpathia acquisition. The purchase price allocation for this acquisition has been prepared on a preliminary basis. Accordingly, the purchase accounting adjustments made in connection with the development of the unaudited pro forma consolidated statements of operations are preliminary and subject to change.
The unaudited pro forma condensed consolidated financial information is for comparative purposes only and not necessarily indicative of what actual results of operations of the Company would have been had the transactions noted above been consummated on January 1, 2015, nor does it purport to represent the results of operations for future periods.
﻿ </t>
  </si>
  <si>
    <t>Real Estate Assets and Construction in Progress</t>
  </si>
  <si>
    <t>Real Estate Assets and Construction in Progress [Abstract]</t>
  </si>
  <si>
    <t xml:space="preserve">4. Real Estate Assets and Construction in Progress
The following is a summary of properties owned or leased by the Company as of March 31, 2016 and December 31, 2015 (in thousands):
﻿
As of March 31, 2016 (unaudited):
﻿
﻿
﻿
﻿ Property Location
Land
Buildings, Improvements and Equipment
Construction in Progress
Total Cost
﻿
﻿ Owned Properties
﻿ Suwanee, Georgia (Atlanta-Suwanee)
$ 3,521
$ 152,083
$ 15,344
$ 170,948
﻿ Atlanta, Georgia (Atlanta-Metro)
15,397
418,313
35,201
468,911
﻿ Santa Clara, California*
-
95,395
1,403
96,798
﻿ Richmond, Virginia
2,180
211,109
86,935
300,224
﻿ Sacramento, California
1,481
61,574
37
63,092
﻿ Princeton, New Jersey
20,700
32,734
450
53,884
﻿ Dallas-Fort Worth, Texas
8,606
117,415
94,475
220,496
﻿ Chicago, Illinois
-
-
96,956
96,956
﻿ Miami, Florida
1,777
30,656
263
32,696
﻿ Lenexa, Kansas
437
3,511
-
3,948
﻿ Duluth, Georgia Office Building
1,899
1,896
41
3,836
﻿
55,998
1,124,686
331,105
1,511,789
﻿
﻿ Leased Properties
﻿ Leased facilities acquired in 2015 ***
1,130
91,378
7,305
99,813
﻿ Jersey City, New Jersey
-
24,899
2,078
26,977
﻿ Overland Park, Kansas
-
922
**
23
945
﻿
1,130
117,199
9,406
127,735
﻿
$ 57,128
$ 1,241,885
$ 340,511
$ 1,639,524
* Owned facility subject to long-term ground sublease. ** This does not include the portion of the business that is used for QTS office space or other real estate not used by customers. *** Includes 13 facilities. All facilities are leased, including those subject to capital leases.
﻿
As of December 31, 2015 :
﻿
﻿
﻿ Property Location
Land
Buildings, Improvements and Equipment
Construction in Progress
Total Cost
﻿
﻿ Owned Properties
﻿ Suwanee, Georgia (Atlanta-Suwanee)
$ 3,521
$ 150,028
$ 15,330
$ 168,879
﻿ Atlanta, Georgia (Atlanta-Metro)
15,397
406,190
41,835
463,422
﻿ Santa Clara, California*
-
94,437
1,379
95,816
﻿ Richmond, Virginia
2,180
208,654
85,771
296,605
﻿ Sacramento, California
1,481
61,462
73
63,016
﻿ Princeton, New Jersey
20,700
32,708
422
53,830
﻿ Dallas-Fort Worth, Texas
8,590
71,783
120,331
200,704
﻿ Chicago, Illinois
-
-
70,749
70,749
﻿ Miami, Florida
1,777
30,554
144
32,475
﻿ Lenexa, Kansas
437
3,511
-
3,948
﻿ Duluth, Georgia Office Building
1,899
1,920
-
3,819
﻿
55,982
1,061,247
336,034
1,453,263
﻿
﻿ Leased Properties
﻿ Leased facilities acquired in 2015 ***
1,130
89,989
7,196
98,315
﻿ Jersey City, New Jersey
-
28,228
2,421
30,649
﻿ Overland Park, Kansas
-
922
**
4
926
﻿
1,130
119,139
9,621
129,890
﻿
$ 57,112
$ 1,180,386
$ 345,655
$ 1,583,153
_____________________________
* Owned facility subject to long-term ground sublease. ** This does not include the portion of the business that is used for QTS office space or other real estate not used by customers. *** Includes 13 facilities. All facilities are leased, including those subject to capital leases . </t>
  </si>
  <si>
    <t>Debt</t>
  </si>
  <si>
    <t>Debt [Abstract]</t>
  </si>
  <si>
    <t xml:space="preserve">﻿
5. Debt
Below is a listing of the Company’s outstanding debt, including capital leases and lease financing obligations, as of March 31, 2016 and December 31, 2015 (in thousands):
﻿
﻿
﻿
﻿
Weighted Average
﻿
Coupon Interest Rate at
March 31,
December 31,
﻿
March 31, 2016
Maturities
2016
2015
﻿ Unsecured Credit Facility
﻿ Revolving Credit Facility
1.99%
December 17, 2019
$ 310,000
$ 224,002
﻿ Term Loan I
1.94%
December 17, 2020
150,000
150,000
﻿ Term Loan II
1.93%
April 27, 2021
150,000
150,000
﻿ Senior Notes
5.88%
August 1, 2022
300,000
300,000
﻿ Capital Lease and Lease Financing Obligations
3.40%
2016 - 2025
46,666
49,761
﻿
3.26%
956,666
873,763
﻿ Less discount and debt issuance costs
(11,709)
(12,194)
﻿ Total outstanding debt, net
$ 944,957
$ 861,569
﻿
Credit Facility and Senior Notes
﻿
(a) Unsecured Credit Facility – In October 2015, the Company amended and restated its unsecured credit facility, increasing the total capacity by $250 m illion and extending the term. At the same time, the Company terminated its secured credit facility relating to the Richmond data center. The amended unsecured credit facility has a total capacity of $900 million and includes a $150 million term loan which matures on December 17, 2020 , another $150 million term loan which matures on April 27, 2021 , and a $600 million revolving credit facility which matures on December 17, 2019 , with a one year extension option. Amounts outstanding under the amended unsecured credit facility bear interest at a variable rate equal to, at the Company’s election, LIBOR or a base rate, plus a spread that will vary depending upon the Company’s leverage ratio. For revolving credit loans, the spread ranges from 1.55% to 2.15% for LIBOR loans and 0.55% to 1.15% for base rate loans. For term loans, the spread ranges from 1.50% to 2.10% for LIBOR loans and 0.50% to 1.10% for base rate loans. The amended unsecured credit facility also includes a $200 million accordion feature.
﻿
Under the amended unsecured credit facility, the capacity may be increased from the current capacity of $900 million to $1.1 billion subject to certain conditions set forth in the credit agreement, including the consent of the administrative agent and obtaining necessary commitments. The Company is also required to pay a commitment fee to the lenders assessed on the unused portion of the unsecured revolving credit facility. At the Company’s election, the Company can prepay amounts outstanding under the unsecured credit facility, in whole or in part, without penalty or premium.
﻿
The unsecured credit facility requires monthly interest payments and requires the Company to comply with various customary affirmative and negative covenants and quarterly financial covenant requirements relating to the debt service coverage ratio, fixed charge ratio, leverage ratio and tangible net worth and various other operational requirements. In connection with the unsecured credit facility, as of March 31, 2016 , the Company had an additional $2.0 million letter of credit outstanding. As of March 31, 2016 , borrowings under the unsecured credit facility consisted of $ 310.0 million outstanding under the revolving credit facility and $ 300.0 million outstanding under the term loans , exclusive of net debt issuance costs of $2.9 million . As of March 31, 2016 , the weighted average interest rate for amounts outstanding under the unsecured credit facility was 1.96% .
(b) Senior Notes – On July 23, 2014 ,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Senior Notes”). The Senior Notes have an interest rate of 5.875% per annum, were issued at a price equal to 99.211% of their face value and mature on August 1, 2022 . The proceeds from the offering were used to repay amounts outstanding under the unsecured credit facility, including $75 million outstanding under the term loan. As of March 31, 2016, the discount recorded on the Senior Notes was $2.0 million and the outstanding net debt issuance costs associated with the Senior Notes were $6.8 million .
The Senior Notes are unconditionally guaranteed, jointly and severally, on a senior unsecured basis by all of the Operating Partnership’s existing subsidiaries (oth er than foreign subsidiaries, receivables entities and 2470 Satellite Boulevard, LLC, which is a Delaware limited liability company formed in December 2015 to acquire an office building in Duluth, Georgia ) and future subsidiaries that guarantee any indebtedness of QTS Realty Trust, Inc., the Issuers or any other s ubsidiary guarantor. QTS Realty Trust, Inc. does not guarantee the Senior Notes and will not be required to guarantee the Senior Notes except under certain circumstances. The offering was conducted pursuant to Rule 144A of the Securities Act of 1933, as amended, and the Senior Notes were issued pursuant to an indenture, dated as of July 23, 2014, among the Operating Partnership, QTS Finance Corporation, the Company, the guarantors named therein, and Deutsche Bank Trust Company Americas, as trustee (the “Indenture”).
﻿
On March 23, 2015, the SEC declared effective the Operating Partnership and QTS Finance Corporation’s registration statement on Form S-4 pursuant to which th e issuers exchanged the originally issued Senior Notes for $300 million of 5.875% Senior Notes due 2022 (the “Exchange Notes”) that are registered under the Securities Act of 1933, as amended. The exchange offer was completed on April 23, 2015, and all outstanding originally issued Senior Notes were tendered. The Exchange Notes did not provide the Company with any additional proceeds and satisfied its obligations under a registration rights agreement entered into in connection with the issuance of the Senior Notes.
The annual remaining principal payment requirements as of March 31, 2016 per the contractual maturities and excluding extension options, capital leases and lease financing obligations, are as follows (in thousands) :
﻿
﻿
﻿
﻿ 2016
$
-
﻿ 2017
-
﻿ 2018
-
﻿ 2019
310,000
﻿ 2020
150,000
﻿ Thereafter
450,000
﻿ Total
$ 910,000
As of March 31, 2016 , the Company was in compliance with all of its covenants .
Capital Leases
The Company has historically entered into capital leases for certain equipment. In addition, through its acquisition of Carpathia on June 16, 2015, the Company acquired capital leases of both equipment and certain properties. Total outstanding liabilities for capital leases were $ 24.4 million as of March 31, 2016 , of which $15.3 million were assumed through the Carpathia acquisition, all of which was related to the lease of real property. Carpathia had entered into capital lease arrangements for datacenter space under two lease agreements expiring in 2018 and 2019 at its Harrisonburg, Virginia and Ashburn, Virginia locations. Total recurring monthly payments range from approximately $0.2 million to $0.5 million during the terms of the leases, in addition to payments made for utilities. Depreciation related to the associated assets for the capital leases is included in depreciation and amortization expense in the Statements of Operation s and Comprehensive Income .
Lease Financing Obligations
Through the acquisition of Carpathia, the Company acquired lease financing obligations totaling $ 22.3 million at March 31, 2016 , of which $20.2 million related to a sale-leaseback transaction where Carpathia has continuing involvement. On December 23, 2011, Carpathia sold the shell of a building and the associated land to an unrelated third party. Carpathia leases the property back and is a party to an agreement with the same third party to construct a new building on the adjoining property for use as a data center. Carpathia is primarily responsible for financing the improvements and outfitting the building with the necessary equipment. The third party leases back the new building in stages to Carpathia as the various stages are completed. In accordance with ASC 840-40, Leases , Carpathia has continuing involvement with the related leased assets; therefore, the Company will continue to account for the existing building shell and the associated land as fixed assets and will capitalize the construction costs of the new building. The financing obligation related to the building and equipment was $18.6 million at March 31, 2016 . In addition, due to Carpathia’s continuing involvement, it was required to defer a gain on the sale of the assets. The deferred gain was $1.6 million at March 31, 2016 , and is also included in lease financing obligations.
The financing obligation is reduced as rental payments are made on the existing build ing, which payments started in January 2012. Rental payments, which includ e amounts attributable to both principal and interest, increased to approximately $0.2 million per month in March 2013, which is when the newly constru cted building was inhabited by Carpathia. Depreciation expense on the related asset is included in depreciation and amortization expense in the Statements of Operation s and Comprehensive Income .
The Company , through its acquisition of Carpathia, also has a lease financing agreement in conne ction with a $4.8 million tenant improv ement allowance on one of its data center lease agreements. The f inancing requires monthly payments of principal and interest of less than $0.1 million through February 2019 . The outstanding balance on the financing agreement was $2.1 million as of March 31, 2016 . Depreciation expense on the related leasehold improvements is included in depreciation and amortization expense in the Statements of Operation s and Comprehensive Income .
The following table summarizes the Company’s combined future payment obligations, excluding interest, as of March 31, 2016 , on the capital leases and lease financing obligations above (in thousands):
﻿
﻿
﻿ 2016
$ 9,463
﻿ 2017
12,388
﻿ 2018
8,804
﻿ 2019
2,461
﻿ 2020
2,190
﻿ Thereafter
11,360
﻿ Total
$ 46,666
﻿ </t>
  </si>
  <si>
    <t>Commitments and Contingencies</t>
  </si>
  <si>
    <t>Commitments and Contingencies [Abstract]</t>
  </si>
  <si>
    <t xml:space="preserve">6. Commitments and Contingencies
The Company is subject to various routine legal proceedings and other matters in the ordinary course of business. One of the Company’s subsidiaries, Carpathia Hosting, LLC (“Carpathia LLC ”), was named as a defendant in a lawsuit filed in state court in New York. Carpathia LLC ’s customer, Portal Healthcare Solutions (“Portal Ascend”) allegedly had a security breach between November 2012 and March 2013. Portal Ascend has agreed to indemnify Carpathia LLC in this litigation and has provided legal counsel to defend Carpathia LLC . The litigation is in the earliest stages, thus this litigation is neither probable nor reasonably estimable .
﻿ </t>
  </si>
  <si>
    <t>Partners' Capital, Equity and Incentive Compensation Plans</t>
  </si>
  <si>
    <t>Partners' Capital, Equity and Incentive Compensation Plans [Abstract]</t>
  </si>
  <si>
    <t xml:space="preserve">7. Partners’ Capital, Equity and Incentive Compensation Plans
QualityTech, LP
QTS has the full power and authority to do all the things necessary to conduct the business of the Operating Partnership.
As of March 31, 2016 , the Operating Partnership had three classes of limited partnership units outstanding: Class A units of limited partnership interest (“Class A units”), Class RS LTIP units of limited partnership interest (“Class RS units”) and Class O LTIP units of limited partnership units (“Class O units”). The Class A Units are now redeemable at any time. The Company may in its sole discretion elect to assume and satisfy the redemption amount with cash or its shares. Class RS units or Class O units were issued upon grants made under the QualityTech, LP 2010 Equity Incentive Plan (the “2010 Equity Incentive Plan”). Class RS units and Class O units may be subject to vesting and are pari passu with Class A units. Each Class RS unit and Class O unit is convertible into Class A units by the Operating Partnership at any time or by the holder at any time following full vesting (if such unit is subject to vesting) based on formulas contained in the partnership agreement. In addition, upon certain circumstances set forth in the partnership agreement, vested Class RS units automatically convert into Class A units of the Operating Partnership.
QTS Realty Trust, Inc.
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plan, including options to purchase Class A common stock, restricted Class A common stock, Class O uni ts, and Class RS units. In May 2015, the total number of shares available for issuance under the 2013 Equity Incentive Plan was increased to 4,750,000 .
The following is a summary of award activity under the 2010 Equity Incentive Plan and 2013 Equity Incentive Plan and related information for the three months ended March 31, 2016 :
﻿
﻿
﻿
﻿
2010 Equity Incentive Plan
2013 Equity Incentive Plan
﻿
Number of Class O units
Weighted average exercise price
Weighted average fair value
Number of Class RS units
Weighted average grant date value
Options
Weighted average exercise price
Weighted average fair value
Restricted Stock
Weighted average grant date value
﻿ Outstanding at December 31, 2015 1,292,899
$23.76
$3.68
39,875
$22.18
867,882
$27.80
$5.56
394,908
$33.82
﻿ Granted
—
—
—
—
—
229,693
45.78
9.91
205,508
45.89
﻿ Exercised/Vested (21,925)
23.15
3.36
—
—
(5,063)
26.00
5.21
(45,890)
(1)
33.93
﻿ Released from restriction (2)
—
—
—
(31,187)
21.39
—
—
—
—
—
﻿ Cancelled/Expired (3)
—
—
—
—
—
(1,250)
28.82
5.98
(21,335)
35.44
﻿ Outstanding at March 31, 2016 1,270,974
$23.77
$3.68
8,688
$25.00
1,091,262
$31.59
$6.47
533,191
$38.40
﻿
(1)
This represents the Class A common stock that has been released from restriction and which was not surrendered by the holder to satisfy their statutory minimum federal and state tax obligations associated with the vesting of restricted common stock .
(2)
This represents Class RS units that upon vesting have converted to Operating Partnership units .
(3)
Includes 21,335 restricted Class A common stock surrendered by certain employees to satisfy their statutory minimum federal and state tax obligations associated with the vesting of restricted common stock .
﻿
The assumptions and fair values for restricted stock and options to purchase shares of Class A common stock granted for the three months ended March 31, 2016 are included in the following table on a per unit basis. Class O units and options to purchase shares of Class A common stock were valued using the Black-Scholes model.
﻿
﻿
﻿
﻿
Three Months Ended March 31, 2016
﻿ Fair value of restricted stock granted
$45.78 - $47.38
﻿ Fair value of options granted
$9.57 - $9.97
﻿ Expected term (years)
5.5 - 5.9
﻿ Expected volatility
30.7 - 31.3 %
﻿ Expected dividend yield
3.14%
﻿ Expected risk-free interest rates
1.42 - 1.48%
﻿
The following table summarizes information about awards outstanding as of March 31, 2016 .
﻿
﻿
﻿
﻿
Operating Partnership Awards Outstanding
﻿
Exercise prices
Awards outstanding
Weighted average remaining vesting period (years)
﻿ Class RS Units
$
-
8,688
0.3
﻿ Class O Units
$
20.00 - 25.00
1,270,974
0.4
﻿ Total Operating Partnership awards outstanding
1,279,662
﻿
﻿
﻿
﻿
QTS Realty Trust, Inc. Awards Outstanding
﻿
Exercise prices
Awards outstanding
Weighted average remaining vesting period (years)
﻿ Restricted stock
$
-
533,191
2.5
﻿ Options to purchase Class A common stock
$
21.00 - 45.78
1,091,262
1.3
﻿ Total QTS Realty Trust, Inc. awards outstanding
1,624,453
﻿
﻿
All nonvested LTIP unit awards are valued as of the grant date and generally vest ratably over a defined service period. Certain nonvested LTIP unit awards vest on the earlier of achievement by the Company of various performance goals or specified dates in 2015 and 2016. As of March 31, 2016 there were 0.2 million, 0.5 million and 0.5 million nonvested Class O units, restricted Class A common stock and options to purchase Class A common stock outstanding, respectively. As of March 31, 2016 , there was an immaterial amount of Class RS units outstanding. As of March 31, 2016 the Company had $24.6 million of unrecognized equity-based compensation expense which will be recognized over the remaining vesting period of up to 4 years. The total intrinsic value of the awards outstanding at March 31, 2016 was $69.5 million .
Dividends and Distributions
The following tables present quarterly cash dividends and distributions paid to QTS’ common stockholders and the Operating Partnership’s unit holders for the three months ended March 31, 2016 and 2015 :
﻿
﻿
﻿
﻿ Three Months Ended March 31, 2016
﻿ Record Date
Payment Date
Per Common Share and Per Unit Rate
Aggregate Dividend/Distribution Amount (in millions)
﻿ December 17, 2015
January 6, 2016
$ 0.32
$ 15.4
﻿
$ 0.32
$ 15.4
﻿
﻿
﻿
﻿
﻿ Three Months Ended March 31, 2015
﻿ Record Date
Payment Date
Per Common Share and Per Unit Rate
Aggregate Dividend/Distribution Amount (in millions)
﻿ December 19, 2014
January 7, 2015
$ 0.29
$ 10.7
﻿
$ 0.29
$ 10.7
﻿
Additionally, on April 5, 2016 , the Company paid its regular quarterly cash dividend of $0.36 per common share and per unit in the Operating Partnership to stockholders and unit holders of record as of the close of business on March 18, 2016 .
Equity Issuances
In March 2016, QTS filed an automatic shelf registration statement on Form S-3 with the SEC. Effective upon filing, the shelf provides for the potential sale of an unspecified amount of QTS’ Class A common stock, preferred stock, depositary shares representing preferred stock, warrants and rights to purchase QTS common stock or any combination thereof, subject to the ability of QTS to effect offerings on satisfactory terms based on prevailing conditions. Pursuant to this shelf registration, on April 1, 2016, the Company issued 6,325,000 shares of QTS’ Class A common stock at a price of $45.50 per share in an underwritten public offering , including the exercise in full of the underwriters’ option to purchase an additional 825,000 shares. The Company used substantially all of the net proceeds of approximately $276 million to repay amounts outstanding under its unsecured revolving credit facility.
QTS Realty Trust, Inc. Employee Stock Purchase Plan
In June 2015, the Company established the QTS Realty Trust, Inc. Employee Stock Purchase Plan (the “Plan”) to give eligible employees the opportunity to purchase, through payroll deductions, shares of the Company’s Class A common stock in the open market by an independent broker selected by the Company’s Board of Directors (the “Board”) or the plan’s administrator. Eligible employees include employees of the Company and its majority-owned subsidiaries (excluding executives) who have been employed for at least thirty days and who perform at least thirty hours of service per week for the Company. The Plan became effective July 1, 2015 and is administered by the Board or by a committee of one or more persons appointed by the Board. The Company has reserved 250,000 shares for purchase under the Plan and has also agreed to pay the brokerage commissions and fees associated with a Plan participant's purchase of shares. An eligible employee may deduct a minimum of $40 per month and a maximum of $2,000 per month towards the purchase of shares. On June 17, 2015, the Company filed a registration statement on Form S-8 to register the 250,000 shares of the Company’s Class A common stock related to the Plan. </t>
  </si>
  <si>
    <t>Related Party Transactions</t>
  </si>
  <si>
    <t>Related Party Transactions [Abstract]</t>
  </si>
  <si>
    <t xml:space="preserve">8.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three months ended March 31, 2016 and 2015 are outlined below (in thousands):
﻿
﻿
﻿
﻿
﻿
﻿
﻿
﻿
﻿
﻿
Three Months Ended
﻿
March 31,
﻿ (dollars in thousands)
2016
2015
﻿
﻿ Tax, utility, insurance and other reimbursement
$ 180
$ 80
﻿ Rent expense
253
253
﻿ Capital assets acquired
80
99
﻿ Total
$ 513
$ 432
﻿
﻿
﻿ </t>
  </si>
  <si>
    <t>Noncontrolling Interest</t>
  </si>
  <si>
    <t>Noncontrolling Interest [Abstract]</t>
  </si>
  <si>
    <t xml:space="preserve">9.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Commencing at any time beginning November 1, 2014, at the election of the holders of the noncontrolling interest, the Class A units are redeemable for cash or, at the election of the Company, common stock of the Company on a one -for-one basis. As a result of these redemptions of Class A units into common stock and the issuance of common stock, the noncontrolling ownership interest of QualityTech, LP, was 14.1% at March 31, 2016 . </t>
  </si>
  <si>
    <t>Earnings per Share</t>
  </si>
  <si>
    <t>Earnings per Share [Abstract]</t>
  </si>
  <si>
    <t>10. Earnings per share of QTS Realty Trust, Inc.
Basic income (loss) per share is calculated by dividing the net income (loss) attributable to common shares by the weighted average number of common shares outstanding during the period. Diluted income (loss) per share adjusts basic income (loss) per share for the effects of potentially dilutive common shares.
﻿
The computation of basic and diluted net income per share is as follows (in thousands, except per share data):
﻿
﻿
﻿
﻿
Three Months Ended
﻿
March 31,
﻿
2016
2015
﻿ Numerator:
﻿ Net income available to common stockholders -- basic
$ 5,889
$ 4,082
﻿ Effect of net income attributable to noncontrolling interests
970
955
﻿ Net income available to common stockholders -- diluted
$ 6,859
$ 5,037
﻿ Denominator:
﻿ Weighted average shares outstanding -- basic
41,292
31,294
﻿ Effect of Class A and Class RS partnership units *
6,801
7,317
﻿ Effect of Class O units and options to purchase Class A common stock on an "as if" converted basis *
881
598
﻿ Weighted average shares outstanding -- diluted
48,974
39,209
﻿
﻿ Net income per share attributable to common stockholders -- basic
$ 0.14
$ 0.13
﻿ Net income per share attributable to common stockholders -- diluted
$ 0.14
$ 0.13
*
The Class A units, Class RS units and Class O units represent limited partnership interests in the Operating Partnership, and are described in more detail in Note 7.
﻿
The computation of diluted net income per share for the three months ended March 31, 2016 does not include 229,693 options with an exercise price of $45.78 as their inclusion would have been antidilutive for that period. The computation of diluted net income per share for the three months ended March 31, 2015 does not include 139,747 options w ith an exercise price of $36.54 as their inclusion would have been antidilutive for that period.</t>
  </si>
  <si>
    <t>Customer Leases, as Lessor</t>
  </si>
  <si>
    <t>Customer Leases, as Lessor [Abstract]</t>
  </si>
  <si>
    <t xml:space="preserve">11. Customer Leases, as Lessor
Future minimum lease payments to be received under non-cancelable operating customer leases (inclusive of payments for contracts which have not yet commenced, and exclusive of recoveries of operating costs from customers) are as follows for the years ending December 31 (in thousands):
﻿
﻿
﻿
﻿
﻿
﻿
﻿
﻿
﻿
﻿ 2016 (April - December)
$ 235,197
﻿ 2017
238,773
﻿ 2018
173,655
﻿ 2019
103,090
﻿ 2020
85,836
﻿ Thereafter
195,958
﻿ Total
$ 1,032,509
﻿
﻿ </t>
  </si>
  <si>
    <t>Fair Value of Financial Instruments</t>
  </si>
  <si>
    <t>Fair Value of Financial Instruments [Abstract]</t>
  </si>
  <si>
    <t xml:space="preserve">12. Fair Value of Financial Instruments
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Credit faci lity and Senior Notes: The Company’s unsecured credit facility did not have interest rates which were materially different than current market conditions and therefore, the fair value approximated the carrying value. The fair value of the Company’s Senior Notes was estimated using Level 2 “significant other observable inputs,” primarily based on quoted market prices for the same or similar issuances. At March 31, 2016 , the fair value of the Senior Notes was approximately $304.7 million.
Other debt instruments: The fair value of the Company’s other debt instruments (including capital leases and lease financing obligations) were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 </t>
  </si>
  <si>
    <t>Subsequent Events</t>
  </si>
  <si>
    <t>Subsequent Events [Abstract]</t>
  </si>
  <si>
    <t xml:space="preserve">13. Subsequent Events
On April 1, 2016, the Company issued 6,325,000 shares of QTS’ Class A common stock at a price of $45.50 per share in an underwritten public offering , including the exercise in full of the underwriter’s option to purchase an additional 825,000 shares . The Company used substantially all of the net proceeds of approximately $276 m illion to repay amounts outstanding under its unsecured revolving credit facility.
On April 5, 2016 , the Company paid its regular quarterly cash dividend of $0.36 per common share and per unit in the Operating Partnership to stockholders and unit holders of record as of the close of business on March 18, 2016 .
﻿
﻿ </t>
  </si>
  <si>
    <t>Summary of Significant Accounting Policies (Policies)</t>
  </si>
  <si>
    <t>Basis of Presentation</t>
  </si>
  <si>
    <t xml:space="preserve">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
The accompanying financial statements are presented for both QTS Realty Trust, Inc. and QualityTech, LP. References to “QTS” mean QTS Realty Trust, Inc. and its controlled subsidiaries; and references to the “Operating Partnership” mean QualityTech, LP and its controlled subsidiaries.
﻿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
The Company believes, therefore, that providing one set of notes for the financial statements of QTS and the Operating Partnership provides the following benefits:
﻿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5, are fully, unconditionally, and jointly and severally guaranteed by the Operating Partnership’s existing subsidiaries, other than 1) 2470 Satellite Boulevard, LLC, a subsidiary formed in December 2015 that acquired an office building in Duluth, Georgia and has de minimis operations, and 2) QTS Finance Corporation, the co-issuer of the 5.875% Senior Notes due 2022. As such, condensed consolidating financial information for the guarantors is not being presented in the notes to the interim condensed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interim condensed consolidated financial statements of QTS Realty Trust, Inc. for the three months ended March 31, 2016 and 2015 , and as of March 31, 2016 and December 31, 2015 present the accounts of QTS Realty Trust, Inc. and its majority owned subsidiaries. This includes the operating results of the Operating Partnership for all periods presented. </t>
  </si>
  <si>
    <t>Use of Estimates</t>
  </si>
  <si>
    <t xml:space="preserve">﻿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
  </si>
  <si>
    <t>Principles of Consolidation</t>
  </si>
  <si>
    <t xml:space="preserve">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t>
  </si>
  <si>
    <t>Reclassifications</t>
  </si>
  <si>
    <t xml:space="preserve">Reclassifications – The consolidated balance sheet at December 31, 2015 reflects a reclassification of $ 3.1 million from Deferred Costs, net to Unsecured Credit Facility, net, and $ 7.1 million from Deferred Costs, net to Senior Notes, net of discount and debt issuance costs as required by the Company’s adoption of ASU 2015-03, “ Interest - Imputation of Interest (Subtopic 835-30): Simplifying the Presentation of Debt Issuance Costs. ” </t>
  </si>
  <si>
    <t xml:space="preserve">Real Estate Assets – Real estate assets are reported at cost. All capital improvements for the income-producing properties that extend their useful lives are capitalized to individual property improvements and depreciated over their estimated useful lives. Depreciation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March 31, 2016 , depreciation expense related to real estate assets and non-real estate assets was $17.7 million and $3.0 million, respectively, for a total of $20.7 million. For the three months ended March 31, 2015 , depreciation expense related to real estate assets and non-real estate assets was $10.9 million and $1.9 million, respectively, for a total of $12.8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2.4 million and $3.3 million for the three months ended March 31, 2016 and 2015 ,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2.8 million and $2.0 million for the three months ended March 31, 2016 and 2015 , respectively. </t>
  </si>
  <si>
    <t xml:space="preserve">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mortization of acquired in place lease costs totaled $0.4 million and $0.4 million for the three months ended March 31, 2016 and 2015 , respectively. This amortization expense is accounted for as real estate amortization expense.
Acquired customer relationships are amortized as amortization expense on a straight-line basis over the expected life of the customer relationship. Amortization of acquired customer relationships totaled $3.0 million and $0.3 million for the three months ended March 31, 2016 and 2015 , respectively. This amortization expense is accounted for as real estate amortization expense. The current period amortization includes a $1.0 million adjustment related to an increase in the purchase price allocation of the acquired customer relationship intangible recorded in the three months ended March 31, 2016, of which $0.7 million related to prior reporting periods. See Note 3 for further detail.
Other acquired intangible assets, which includes platform, above or below market leases, and trade name intangibles, are amortized on a straight-line basis over their respective expected lives. Platform and trade name intangibles are amortized as amortization expense. Platform amortization expense was $0.8 million for the three months ended March 31, 2016. Trade name amortization expense was $0.3 million for the three months March 31, 2016. Above or below market leases are amortized as rent expense, which totaled $0.1 million for the three months ended March 31, 2016. There was no amortization expense or rent expense related to platform , trade name, and above or below market lease intangibles for the three months ended March 31, 2015. The expense associated with trade name intangibles is accounted for as real estate expense, whereas the expense associated with the amortization of platform intangibles is accounted for as non-real estate expense.
See Note 3 for discussion of the preliminary purchase price allocation for the acquisition of Carpathia Hosting, Inc. (“Carpathia”) on June 16, 2015. </t>
  </si>
  <si>
    <t>Impairment of Long-Lived and Intangible Assets</t>
  </si>
  <si>
    <t xml:space="preserve">Impairment of Long-Lived and Intangible Assets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months ended March 31, 2016 and 2015 , respectively.
The fair value of goodwill is the consideration transferred which is not allocable to identifiable intangible and tangible assets. Goodwill is subject to at least an annual assessment for impairment. As a result of the Carpathia acquisition, the Company recognized approximately $172 million in goodwill. </t>
  </si>
  <si>
    <t>Cash and Cash Equivalents</t>
  </si>
  <si>
    <t xml:space="preserve">﻿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t>
  </si>
  <si>
    <t>Deferred Costs</t>
  </si>
  <si>
    <t xml:space="preserve">Deferred Costs – Deferred costs, net, on the Company’s balance sheets include both financing costs and leasing costs.
As discussed above in Reclassifications , the Company adopted ASU 2015-03 during the three months ended March 31, 2016. Pursuant to this updated guidance, debt issuance costs related to revolving debt arrangements are permitted to be deferred and presented as assets on the balance sheet; however, all other debt issuance costs must be recorded as a direct offse t to the associated liability. As such, deferred financing costs on the Company’s consolidated balance sheets represent costs incurred in connection with obtaining onl y revolving debt arrangements. These costs are amortized over the term of the loan and are included in inter est expense. Amortization of debt issuance costs , including those costs presented as offsets to the associated liability in the consolidated balance sheet, was $0.8 million and $0.8 million for the three months ended March 31, 2016 and 2015 , respectively. Deferred financing costs related to revolving debt arrangements, net of accumulated amortization are as follows:
﻿
﻿
﻿
March 31,
December 31,
﻿ (dollars in thousands)
2016
2015
﻿
(unaudited)
﻿
﻿ Deferred financing costs
$ 6,654
$ 6,652
﻿ Accumulated amortization
(781)
(389)
﻿ Deferred financing costs, net
$ 5,873
$ 6,263
﻿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3.5 million and $2.7 million for the three months ended March 31, 2016 and 2015 , respectively. Deferred leasing costs, net of accumulated amortization are as follows (excluding $2.7 million , net of amortization, related to a leasing arrangement at the Company’s Princeton facility in 2014):
﻿
﻿
﻿
﻿
March 31,
December 31,
﻿ (dollars in thousands)
2016
2015
﻿
(unaudited)
﻿
﻿ Deferred leasing costs
$ 36,466
$ 33,458
﻿ Accumulated amortization
(13,686)
(12,476)
﻿ Deferred leasing costs, net
$ 22,780
$ 20,982
﻿ </t>
  </si>
  <si>
    <t>Advance Rents and Security Deposits</t>
  </si>
  <si>
    <t xml:space="preserve">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si>
  <si>
    <t>Deferred Income</t>
  </si>
  <si>
    <t xml:space="preserve">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16.4 million and $17.0 million as of March 31, 2016 and December 31, 2015 , respectively. Additionally , $1.9 million and $1.2 million of deferred income was amortized into revenue for the three months ended March 31, 2016 and 2015 , respectively. </t>
  </si>
  <si>
    <t>Equity-based Compensation</t>
  </si>
  <si>
    <t xml:space="preserve">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wards was $2.1 million and $1.3 million for the three months ended March 31, 2016 and 2015 , respectively </t>
  </si>
  <si>
    <t>Rental Revenue</t>
  </si>
  <si>
    <t xml:space="preserve">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11.0 million and $9.1 million as of March 31, 2016 and December 31, 2015 , respectively. Rental revenue also includes amortization of set-up fees which are amortized over the term of the respective lease as discussed above. </t>
  </si>
  <si>
    <t>Cloud and Managed Services Revenue</t>
  </si>
  <si>
    <t xml:space="preserve">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t>
  </si>
  <si>
    <t>Allowance for Uncollectible Accounts Receivable</t>
  </si>
  <si>
    <t xml:space="preserve">﻿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5.2 million and $5.1 million as of March 31, 2016 and December 31, 2015 , respectively. </t>
  </si>
  <si>
    <t>Capital Leases and Lease Financing Obligations</t>
  </si>
  <si>
    <t xml:space="preserve">Capital Leases and Lease Financing Obligations – The Company evaluates leased real estate to determine whether the lease should be classified as a capital or operating lease in accordance with U.S . GAAP.
The Company periodically enters into capital leases for certain equipment. In addition, through its acquisition of Carpathia Hosting, Inc. on June 16, 2015, the Company is now party to capital leases for property and equipment, as well as financing obligations related to a sale-leaseback transaction. The outstanding liabilities for the capital leases were $24.4 million and $26.9 million as of March 31, 2016 and December 31, 2015 , respectively. The outstanding liabilities for the lease financing obligations were $ 22.3 million and $ 22.8 million as of March 31, 2016 and December 31, 2015 , respectively. The net book value of the assets associated with these leases was approximately $ 48.3 million and $51.0 million as of March 31, 2016 and December 31, 2015 , respectively. Depreciation related to the associated assets is included in depreciation and amortization expense in the Statements of Operations and Comprehensive Income.
See Note 3 for further discussion of the acquisition of Carpathia and Note 5 for further discussion of capital leases and lease financing obligations. </t>
  </si>
  <si>
    <t>Recoveries from Customers</t>
  </si>
  <si>
    <t xml:space="preserve">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in the period the applicable expenditures are incurred. Certain customer leases are structured to provide a fixed monthly billing amount that includes an estimate of various operating expenses, with all revenue from such leases included in rental revenues. </t>
  </si>
  <si>
    <t>Segment Information</t>
  </si>
  <si>
    <t xml:space="preserve">﻿
Segment Information – The Company manages its business as one operating segment and thus one reportable segment consisting of a portfolio of investments in data centers located primarily in the United States with others in Canada, Europe and the Asia-Pacific region. </t>
  </si>
  <si>
    <t>Customer Concentrations</t>
  </si>
  <si>
    <t xml:space="preserve">Customer Concentrations – As of March 31, 2016 , one of the Company’s customers represented 11.5% of its total monthly rental revenue. No other customers exceeded 4% of total monthly rental revenue.
As of March 31, 2016 , seven of the Company’s customers exceeded 5% of total accounts recei vable. In aggregate, these seven customers accounted for approximately 62% of total accounts receivable . Three of these seven customers individually exceeded 10% of total accounts receivable. </t>
  </si>
  <si>
    <t>Income Taxes</t>
  </si>
  <si>
    <t xml:space="preserve">Income Taxes – The Company elected for two of its existing subsidiaries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ill be realized by the combined entity, and the valuation allowance was eliminated. The change in the valuation allowance resulting from the change in circumstances was included in income, recognized in deferred income tax benefit in the year ended December 31, 2015.
In addition to the deferred income tax benefit recognized in the prior year in connection with the elimination of the valuation allowance, a deferred tax benefit is being recognized in the three months ended March 31, 2016 in connection with recorded operating losses. The taxable REIT subsidiary consolidated group has a net deferred tax liability position primarily due to the customer-based intangibles acquired as part of the Carpathia acquisition.
The Company provides for income taxes during interim periods based on the estimated effective tax rate for the year. The effective tax rate is subject to change in the future due to various factors such as the operating performance of the taxable REIT subsidiary, tax law changes and future business acquisitions. The Company’s effective tax rates were 37.4% and 0% for the three months ended March 31, 2016 and 2015, respectively. The increase in the effective tax rate is primarily due to the elimination of the valuation allowance as a result of the C arpathia acquisition, recorded operating losses of the taxable REIT subsidiary in the current year , and permanent book and tax differences . </t>
  </si>
  <si>
    <t>Fair Value Measurements</t>
  </si>
  <si>
    <t xml:space="preserve">Fair Value Measurements – ASC Topic 820, Fair Value Measurements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As the Company’s previous interest rate swaps matured on September 28, 2014, there are no financial assets or liabilities measured at fair value on a recurring basis on the consolidated balance sheets as of March 31, 2016 and December 31, 2015 . The Company’s purchase price allocation of Carpathia is a fair value estimate that utilized Level 3 inputs and is measured on a non-recurring basis. See Note 3 for further detail. </t>
  </si>
  <si>
    <t>New Accounting Pronouncements</t>
  </si>
  <si>
    <t xml:space="preserve">New Accounting Pronouncements
In May 2014, the FASB issued ASU 2014-09, Revenue from Contracts with Customers (Topic 606) , which supersedes the current revenue recognition requirements in ASC 605, Revenue Recognition .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April 2016, the FASB finalized amendments to the guidance on identifying performance obligations and accounting for licenses of intellectual property. These amendments are not intended to change the core principles of the standard; however, they are intended to clarify important aspects of the guidance and improve its operability. The amendments have the same effective date and transition requirements as the new revenue standard, which is effective for annual and interim periods beginning after December 15, 2017. Early adoption is permitted; however, entities are not permitted to adopt the standard earlier than December 15, 2016, the original effective date. Retrospective and modified retrospective application is allowed. The Company is currently assessing the impact of this standard on its consolidated financial statements.
In April 2015, the FASB issued ASU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not as a separate deferred charge. The recognition and measurement guidance for debt issuance costs are not affected by the amendments in this ASU. In June 2015, the Securities and Exchange Commission (“SEC”) stated that given the absence of authoritative guidance within this ASU for debt issuance costs related to revolving debt arrangements, the SEC staff would not object to an entity deferring and presenting such costs as an asset and subsequently amortizing them ratably over the term of the revolving debt arrangement. This announcement confirms that revolver arrangement costs are not within the scope of this ASU. The amendments in this ASU are effective for financial statements issued for fiscal years beginning after December 15, 2015, and interim periods within those fiscal years. Early adoption is permitted. The amendments are required to be applied on a retrospective basis, and upon transition, an entity is required to comply with the applicable disclosures for a change in an accounting principle. The Company adopted this standard in the three months ended March 31, 2016. See Reclassifications in Note 2 for further detail.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s in this ASU are effective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Company adopted this standard in the three months ended March 31, 2016.
In February 2016, the FASB issued ASU 2016-02, Leases (Topic 842) , which supersedes the current lease guidance in ASC 840, Lease s. The core principle of Topic 842 requires lessees to recognize the assets and liabilities that arise from nearly all leases in the statement of financial position. Accounting applied by lessors will remain largely consistent with previous guidance, with additional changes set to align lessor accounting with the revised lessee model and the FASB’s revenue recognition guidance in Topic 606. The amendments in this ASU are effective for fiscal years beginning after December 15, 2018, including interim periods within those fiscal years. Early adoption is permitted. The Company is currently assessing the impact of this standard on its consolidated financial statements.
In March 2016, the FASB issued ASU 2016-09, Improvements to Employee Share-Based Payment Accounting , which amends ASC 718, Compensation – Stock Compensation . The ASU includes provisions intended to simplify various aspects related to how share-based payments are accounted for and presented in the financial statements, including simplified income tax accounting for stock-based compensation, enhanced tax withholding rules, accounting policy options with regard to forfeitures and clarified guidance on statement of cash flow presentation. ASU 2016-09 is effective for fiscal years beginning after December 15, 2016, including interim periods within those fiscal years. Early adoption is permitted. The Company is currently assessing the impact of this standard on its consolidated financial statements. </t>
  </si>
  <si>
    <t>Summary of Significant Accounting Policies (Tables)</t>
  </si>
  <si>
    <t>Deferred Financing Costs, Net of Accumulated Amortization</t>
  </si>
  <si>
    <t xml:space="preserve">Deferred financing costs related to revolving debt arrangements, net of accumulated amortization are as follows:
﻿
﻿
﻿
March 31,
December 31,
﻿ (dollars in thousands)
2016
2015
﻿
(unaudited)
﻿
﻿ Deferred financing costs
$ 6,654
$ 6,652
﻿ Accumulated amortization
(781)
(389)
﻿ Deferred financing costs, net
$ 5,873
$ 6,263
﻿ </t>
  </si>
  <si>
    <t>Deferred Leasing Costs, Net of Accumulated Amortization</t>
  </si>
  <si>
    <t xml:space="preserve">Deferred leasing costs, net of accumulated amortization are as follows (excluding $2.7 million , net of amortization, related to a leasing arrangement at the Company’s Princeton facility in 2014):
﻿
﻿
﻿
﻿
March 31,
December 31,
﻿ (dollars in thousands)
2016
2015
﻿
(unaudited)
﻿
﻿ Deferred leasing costs
$ 36,466
$ 33,458
﻿ Accumulated amortization
(13,686)
(12,476)
﻿ Deferred leasing costs, net
$ 22,780
$ 20,982
﻿ </t>
  </si>
  <si>
    <t>Acquisitions (Tables)</t>
  </si>
  <si>
    <t>Schedule of the Preliminary Allocation of the Fair Value of Assets Acquired and Liabilities Assumed in Acquisition</t>
  </si>
  <si>
    <t xml:space="preserve">The following table summarizes the consideration for the Carpathia acquisition and the preliminary allocation of the fair value of assets acquired and liabilities assumed at the acquisition date (in thousands). This allocation is subject to change pending the final valuation of these assets and liabilities:
﻿
﻿
﻿
﻿
﻿
﻿
﻿
﻿
﻿
Adjusted Carpathia Allocation as of March 31, 2016
Original Allocation Reported as of June 30, 2015
Adjusted Fair Value
﻿ Land
$ 1,130
$ 1,130
$ -
﻿ Buildings and improvements 78,898
79,372
(474)
﻿ Construction in progress 12,127
12,127
-
﻿ Acquired intangibles (1) 108,100
89,847
18,253
﻿ Net working capital 3,839
2,569
1,270
﻿ Total identifiable assets acquired 204,094
185,045
19,049
﻿
﻿ Capital lease and lease financing obligations 43,832
43,832
-
﻿ Deferred income taxes 34,804
19,766
15,038
﻿ Acquired above market lease 2,453
-
2,453
﻿ Total liabilities assumed 81,089
63,598
17,491
﻿
﻿ Net identifiable assets acquired 123,005
121,447
1,558
﻿ Goodwill 171,679
173,237
(1,558)
﻿ Net assets acquired
$ 294,684
$ 294,684
$ -
﻿
﻿ </t>
  </si>
  <si>
    <t>Pro Forma Consolidated Statements of Operations Including Acquisition</t>
  </si>
  <si>
    <t xml:space="preserve">The following table represents the pro forma condensed consolidated statements of operations of the combined entities for the three-month period ended March 31, 2015 (in thousands):
﻿
﻿
﻿
﻿
(Unaudited) Pro Forma Condensed Consolidated Statement of Operations
﻿
Three Months Ended March 31, 2015
﻿ Revenue
$ 83,325
﻿ Net income
$ 3,973
﻿ </t>
  </si>
  <si>
    <t>Real Estate Assets and Construction in Progress (Tables)</t>
  </si>
  <si>
    <t>Summary of Properties Owned or Leased by the Company</t>
  </si>
  <si>
    <t xml:space="preserve">The following is a summary of properties owned or leased by the Company as of March 31, 2016 and December 31, 2015 (in thousands):
﻿
As of March 31, 2016 (unaudited):
﻿
﻿
﻿
﻿ Property Location
Land
Buildings, Improvements and Equipment
Construction in Progress
Total Cost
﻿
﻿ Owned Properties
﻿ Suwanee, Georgia (Atlanta-Suwanee)
$ 3,521
$ 152,083
$ 15,344
$ 170,948
﻿ Atlanta, Georgia (Atlanta-Metro)
15,397
418,313
35,201
468,911
﻿ Santa Clara, California*
-
95,395
1,403
96,798
﻿ Richmond, Virginia
2,180
211,109
86,935
300,224
﻿ Sacramento, California
1,481
61,574
37
63,092
﻿ Princeton, New Jersey
20,700
32,734
450
53,884
﻿ Dallas-Fort Worth, Texas
8,606
117,415
94,475
220,496
﻿ Chicago, Illinois
-
-
96,956
96,956
﻿ Miami, Florida
1,777
30,656
263
32,696
﻿ Lenexa, Kansas
437
3,511
-
3,948
﻿ Duluth, Georgia Office Building
1,899
1,896
41
3,836
﻿
55,998
1,124,686
331,105
1,511,789
﻿
﻿ Leased Properties
﻿ Leased facilities acquired in 2015 ***
1,130
91,378
7,305
99,813
﻿ Jersey City, New Jersey
-
24,899
2,078
26,977
﻿ Overland Park, Kansas
-
922
**
23
945
﻿
1,130
117,199
9,406
127,735
﻿
$ 57,128
$ 1,241,885
$ 340,511
$ 1,639,524
* Owned facility subject to long-term ground sublease. ** This does not include the portion of the business that is used for QTS office space or other real estate not used by customers. *** Includes 13 facilities. All facilities are leased, including those subject to capital leases.
﻿
As of December 31, 2015 :
﻿
﻿
﻿ Property Location
Land
Buildings, Improvements and Equipment
Construction in Progress
Total Cost
﻿
﻿ Owned Properties
﻿ Suwanee, Georgia (Atlanta-Suwanee)
$ 3,521
$ 150,028
$ 15,330
$ 168,879
﻿ Atlanta, Georgia (Atlanta-Metro)
15,397
406,190
41,835
463,422
﻿ Santa Clara, California*
-
94,437
1,379
95,816
﻿ Richmond, Virginia
2,180
208,654
85,771
296,605
﻿ Sacramento, California
1,481
61,462
73
63,016
﻿ Princeton, New Jersey
20,700
32,708
422
53,830
﻿ Dallas-Fort Worth, Texas
8,590
71,783
120,331
200,704
﻿ Chicago, Illinois
-
-
70,749
70,749
﻿ Miami, Florida
1,777
30,554
144
32,475
﻿ Lenexa, Kansas
437
3,511
-
3,948
﻿ Duluth, Georgia Office Building
1,899
1,920
-
3,819
﻿
55,982
1,061,247
336,034
1,453,263
﻿
﻿ Leased Properties
﻿ Leased facilities acquired in 2015 ***
1,130
89,989
7,196
98,315
﻿ Jersey City, New Jersey
-
28,228
2,421
30,649
﻿ Overland Park, Kansas
-
922
**
4
926
﻿
1,130
119,139
9,621
129,890
﻿
$ 57,112
$ 1,180,386
$ 345,655
$ 1,583,153
_____________________________
* Owned facility subject to long-term ground sublease. ** This does not include the portion of the business that is used for QTS office space or other real estate not used by customers. *** Includes 13 facilities. All facilities are leased, including those subject to capital leases </t>
  </si>
  <si>
    <t>Debt (Tables)</t>
  </si>
  <si>
    <t>Outstanding Debt Including Capital Leases</t>
  </si>
  <si>
    <t xml:space="preserve">﻿
Below is a listing of the Company’s outstanding debt, including capital leases and lease financing obligations, as of March 31, 2016 and December 31, 2015 (in thousands):
﻿
﻿
﻿
﻿
Weighted Average
﻿
Coupon Interest Rate at
March 31,
December 31,
﻿
March 31, 2016
Maturities
2016
2015
﻿ Unsecured Credit Facility
﻿ Revolving Credit Facility
1.99%
December 17, 2019
$ 310,000
$ 224,002
﻿ Term Loan I
1.94%
December 17, 2020
150,000
150,000
﻿ Term Loan II
1.93%
April 27, 2021
150,000
150,000
﻿ Senior Notes
5.88%
August 1, 2022
300,000
300,000
﻿ Capital Lease and Lease Financing Obligations
3.40%
2016 - 2025
46,666
49,761
﻿
3.26%
956,666
873,763
﻿ Less discount and debt issuance costs
(11,709)
(12,194)
﻿ Total outstanding debt, net
$ 944,957
$ 861,569
﻿ </t>
  </si>
  <si>
    <t>Annual Remaining Principal Payment</t>
  </si>
  <si>
    <t xml:space="preserve">The annual remaining principal payment requirements as of March 31, 2016 per the contractual maturities and excluding extension options, capital leases and lease financing obligations, are as follows (in thousands) :
﻿
﻿
﻿
﻿ 2016
$
-
﻿ 2017
-
﻿ 2018
-
﻿ 2019
310,000
﻿ 2020
150,000
﻿ Thereafter
450,000
﻿ Total
$ 910,000
﻿ </t>
  </si>
  <si>
    <t>Schedule of Combined Future Payment Obligations, Excluding Interest</t>
  </si>
  <si>
    <t xml:space="preserve">The following table summarizes the Company’s combined future payment obligations, excluding interest, as of March 31, 2016 , on the capital leases and lease financing obligations above (in thousands):
﻿
﻿
﻿ 2016
$ 9,463
﻿ 2017
12,388
﻿ 2018
8,804
﻿ 2019
2,461
﻿ 2020
2,190
﻿ Thereafter
11,360
﻿ Total
$ 46,666
﻿ </t>
  </si>
  <si>
    <t>Partners' Capital, Equity and Incentive Compensation Plans (Tables)</t>
  </si>
  <si>
    <t>Summary of Award Activity Under 2010 Equity Incentive Plan and 2013 Equity Incentive Plan and Related Information</t>
  </si>
  <si>
    <t xml:space="preserve">The following is a summary of award activity under the 2010 Equity Incentive Plan and 2013 Equity Incentive Plan and related information for the three months ended March 31, 2016 :
﻿
﻿
﻿
﻿
2010 Equity Incentive Plan
2013 Equity Incentive Plan
﻿
Number of Class O units
Weighted average exercise price
Weighted average fair value
Number of Class RS units
Weighted average grant date value
Options
Weighted average exercise price
Weighted average fair value
Restricted Stock
Weighted average grant date value
﻿ Outstanding at December 31, 2015 1,292,899
$23.76
$3.68
39,875
$22.18
867,882
$27.80
$5.56
394,908
$33.82
﻿ Granted
—
—
—
—
—
229,693
45.78
9.91
205,508
45.89
﻿ Exercised/Vested (21,925)
23.15
3.36
—
—
(5,063)
26.00
5.21
(45,890)
(1)
33.93
﻿ Released from restriction (2)
—
—
—
(31,187)
21.39
—
—
—
—
—
﻿ Cancelled/Expired (3)
—
—
—
—
—
(1,250)
28.82
5.98
(21,335)
35.44
﻿ Outstanding at March 31, 2016 1,270,974
$23.77
$3.68
8,688
$25.00
1,091,262
$31.59
$6.47
533,191
$38.40
﻿
(1)
This represents the Class A common stock that has been released from restriction and which was not surrendered by the holder to satisfy their statutory minimum federal and state tax obligations associated with the vesting of restricted common stock .
(2)
This represents Class RS units that upon vesting have converted to Operating Partnership units .
(3)
Includes 21,335 restricted Class A common stock surrendered by certain employees to satisfy their statutory minimum federal and state tax obligations associated with the vesting of restricted common stock . </t>
  </si>
  <si>
    <t>Summary of Assumptions and Fair Values for Restricted Stock and Options to Purchase Shares of Class A Common Stock Granted</t>
  </si>
  <si>
    <t xml:space="preserve">Class O units and options to purchase shares of Class A common stock were valued using the Black-Scholes model.
﻿
﻿
﻿
﻿
Three Months Ended March 31, 2016
﻿ Fair value of restricted stock granted
$45.78 - $47.38
﻿ Fair value of options granted
$9.57 - $9.97
﻿ Expected term (years)
5.5 - 5.9
﻿ Expected volatility
30.7 - 31.3 %
﻿ Expected dividend yield
3.14%
﻿ Expected risk-free interest rates
1.42 - 1.48%
﻿ </t>
  </si>
  <si>
    <t>Summary of Information About Awards Outstanding</t>
  </si>
  <si>
    <t xml:space="preserve">The following table summarizes information about awards outstanding as of March 31, 2016 .
﻿
﻿
﻿
﻿
Operating Partnership Awards Outstanding
﻿
Exercise prices
Awards outstanding
Weighted average remaining vesting period (years)
﻿ Class RS Units
$
-
8,688
0.3
﻿ Class O Units
$
20.00 - 25.00
1,270,974
0.4
﻿ Total Operating Partnership awards outstanding
1,279,662
﻿
﻿
﻿
﻿
QTS Realty Trust, Inc. Awards Outstanding
﻿
Exercise prices
Awards outstanding
Weighted average remaining vesting period (years)
﻿ Restricted stock
$
-
533,191
2.5
﻿ Options to purchase Class A common stock
$
21.00 - 45.78
1,091,262
1.3
﻿ Total QTS Realty Trust, Inc. awards outstanding
1,624,453
﻿
﻿ </t>
  </si>
  <si>
    <t>Schedule of Quarterly Cash Dividends</t>
  </si>
  <si>
    <t xml:space="preserve">The following tables present quarterly cash dividends and distributions paid to QTS’ common stockholders and the Operating Partnership’s unit holders for the three months ended March 31, 2016 and 2015 :
﻿
﻿
﻿
﻿ Three Months Ended March 31, 2016
﻿ Record Date
Payment Date
Per Common Share and Per Unit Rate
Aggregate Dividend/Distribution Amount (in millions)
﻿ December 17, 2015
January 6, 2016
$ 0.32
$ 15.4
﻿
$ 0.32
$ 15.4
﻿
﻿
﻿
﻿
﻿ Three Months Ended March 31, 2015
﻿ Record Date
Payment Date
Per Common Share and Per Unit Rate
Aggregate Dividend/Distribution Amount (in millions)
﻿ December 19, 2014
January 7, 2015
$ 0.29
$ 10.7
﻿
$ 0.29
$ 10.7
﻿ </t>
  </si>
  <si>
    <t>Related Party Transactions (Tables)</t>
  </si>
  <si>
    <t>Summary of Related Party Transactions</t>
  </si>
  <si>
    <t xml:space="preserve">The transactions which occurred during the three months ended March 31, 2016 and 2015 are outlined below (in thousands):
﻿
﻿
﻿
﻿
﻿
﻿
﻿
﻿
﻿
﻿
Three Months Ended
﻿
March 31,
﻿ (dollars in thousands)
2016
2015
﻿
﻿ Tax, utility, insurance and other reimbursement
$ 180
$ 80
﻿ Rent expense
253
253
﻿ Capital assets acquired
80
99
﻿ Total
$ 513
$ 432
﻿
﻿ </t>
  </si>
  <si>
    <t>Earnings per Share (Tables)</t>
  </si>
  <si>
    <t>Summary of Basic and Diluted Earnings Per Share</t>
  </si>
  <si>
    <t xml:space="preserve">The computation of basic and diluted net income per share is as follows (in thousands, except per share data):
﻿
﻿
﻿
﻿
Three Months Ended
﻿
March 31,
﻿
2016
2015
﻿ Numerator:
﻿ Net income available to common stockholders -- basic
$ 5,889
$ 4,082
﻿ Effect of net income attributable to noncontrolling interests
970
955
﻿ Net income available to common stockholders -- diluted
$ 6,859
$ 5,037
﻿ Denominator:
﻿ Weighted average shares outstanding -- basic
41,292
31,294
﻿ Effect of Class A and Class RS partnership units *
6,801
7,317
﻿ Effect of Class O units and options to purchase Class A common stock on an "as if" converted basis *
881
598
﻿ Weighted average shares outstanding -- diluted
48,974
39,209
﻿
﻿ Net income per share attributable to common stockholders -- basic
$ 0.14
$ 0.13
﻿ Net income per share attributable to common stockholders -- diluted
$ 0.14
$ 0.13
*
The Class A units, Class RS units and Class O units represent limited partnership interests in the Operating Partnership, and are described in more detail in Note 7. </t>
  </si>
  <si>
    <t>Customer Leases, as Lessor (Tables)</t>
  </si>
  <si>
    <t>Future Minimum Lease Payments to be Received Under Non-Cancelable Operating Customer Leases</t>
  </si>
  <si>
    <t xml:space="preserve">Future minimum lease payments to be received under non-cancelable operating customer leases (inclusive of payments for contracts which have not yet commenced, and exclusive of recoveries of operating costs from customers) are as follows for the years ending December 31 (in thousands):
﻿
﻿
﻿
﻿
﻿
﻿
﻿
﻿
﻿
﻿ 2016 (April - December)
$ 235,197
﻿ 2017
238,773
﻿ 2018
173,655
﻿ 2019
103,090
﻿ 2020
85,836
﻿ Thereafter
195,958
﻿ Total
$ 1,032,509
﻿ </t>
  </si>
  <si>
    <t>Description of Business (Narrative) (Details) $ / shares in Units, $ in Millions</t>
  </si>
  <si>
    <t>1 Months Ended</t>
  </si>
  <si>
    <t>Mar. 31, 2016USD ($)property$ / sharesshares</t>
  </si>
  <si>
    <t>Dec. 31, 2015$ / sharesshares</t>
  </si>
  <si>
    <t>Oct. 15, 2013$ / sharesshares</t>
  </si>
  <si>
    <t>Organization And Description Of Business [Line Items]</t>
  </si>
  <si>
    <t>Number of properties | property</t>
  </si>
  <si>
    <t>Common stock, par value | $ / shares</t>
  </si>
  <si>
    <t>Common stock, shares issued | shares</t>
  </si>
  <si>
    <t>Carpathia Hosting, Inc. [Member]</t>
  </si>
  <si>
    <t>Ownership interest</t>
  </si>
  <si>
    <t>85.90%</t>
  </si>
  <si>
    <t>Net proceeds from issuance of shares | $</t>
  </si>
  <si>
    <t>Summary of Significant Accounting Policies (Narrative) (Details) - USD ($) $ in Thousands</t>
  </si>
  <si>
    <t>12 Months Ended</t>
  </si>
  <si>
    <t>Dec. 31, 2014</t>
  </si>
  <si>
    <t>Summary Of Significant Accounting Policies [Line Items]</t>
  </si>
  <si>
    <t>Useful life of property</t>
  </si>
  <si>
    <t>40 years</t>
  </si>
  <si>
    <t>Depreciation expense from operation</t>
  </si>
  <si>
    <t>Real estate cost capitalized excluding interest cost</t>
  </si>
  <si>
    <t>Real estate interest cost capitalized incurred</t>
  </si>
  <si>
    <t>Amortization of below market lease</t>
  </si>
  <si>
    <t>Annual amortization for intangible assets for 2015</t>
  </si>
  <si>
    <t>Annual amortization for intangible assets for 2016</t>
  </si>
  <si>
    <t>Amortization of the deferred financing costs</t>
  </si>
  <si>
    <t>Deferred leasing costs, net</t>
  </si>
  <si>
    <t>In Place Leases [Member]</t>
  </si>
  <si>
    <t>Amortization of lease costs</t>
  </si>
  <si>
    <t>Tenant Relationship [Member]</t>
  </si>
  <si>
    <t>Amoritzation of intangible assets</t>
  </si>
  <si>
    <t>Amortization adjustment</t>
  </si>
  <si>
    <t>Platform [Member]</t>
  </si>
  <si>
    <t>Trade Names [Member]</t>
  </si>
  <si>
    <t>Real Estate Assets [Member]</t>
  </si>
  <si>
    <t>Non-Real Estate Assets [Member]</t>
  </si>
  <si>
    <t>Minimum [Member] | Real Property [Member]</t>
  </si>
  <si>
    <t>20 years</t>
  </si>
  <si>
    <t>Maximum [Member] | Real Property [Member]</t>
  </si>
  <si>
    <t>Maximum [Member] | Leasehold Improvements [Member]</t>
  </si>
  <si>
    <t>Unsecured Credit Facility [Member] | Accounting Standards Update 201503 [Member]</t>
  </si>
  <si>
    <t>Senior Note [Member]</t>
  </si>
  <si>
    <t>Interest rate</t>
  </si>
  <si>
    <t>5.875%</t>
  </si>
  <si>
    <t>Senior notes due</t>
  </si>
  <si>
    <t>Senior Note [Member] | Accounting Standards Update 201503 [Member]</t>
  </si>
  <si>
    <t>Princeton Facility [Member]</t>
  </si>
  <si>
    <t>Carpathia Hosting, Inc. [Member] | Tenant Relationship [Member]</t>
  </si>
  <si>
    <t>Summary of Significant Accounting Policies (Additional Information 1) (Details) - USD ($) $ in Thousands</t>
  </si>
  <si>
    <t>Jun. 30, 2015</t>
  </si>
  <si>
    <t>Impairment losses</t>
  </si>
  <si>
    <t>Amortization of deferred leasing costs totaled</t>
  </si>
  <si>
    <t>Amortization of deferred revenue</t>
  </si>
  <si>
    <t>Company recorded equity-based compensation expense net of repurchased awards and forfeits</t>
  </si>
  <si>
    <t>Amount of the straight-line rent receivable on the balance sheets included in rents and other receivables, net</t>
  </si>
  <si>
    <t>Unsecured Revolving Credit Facility [Member]</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Summary of Significant Accounting Policies (Additional Information 2) (Details) $ in Thousands</t>
  </si>
  <si>
    <t>Mar. 31, 2016USD ($)segment</t>
  </si>
  <si>
    <t>Dec. 31, 2015USD ($)</t>
  </si>
  <si>
    <t>Capital lease obligations</t>
  </si>
  <si>
    <t>Lease financing obligations</t>
  </si>
  <si>
    <t>Net book value of assets associated with leases</t>
  </si>
  <si>
    <t>Number of operating segments | segment</t>
  </si>
  <si>
    <t>Number of reportable segments | segment</t>
  </si>
  <si>
    <t>Financial assets</t>
  </si>
  <si>
    <t>Financial liability</t>
  </si>
  <si>
    <t>Effective tax rate</t>
  </si>
  <si>
    <t>37.40%</t>
  </si>
  <si>
    <t>0.00%</t>
  </si>
  <si>
    <t>Accounts Receivable [Member]</t>
  </si>
  <si>
    <t>Aggregate allowance for doubtful accounts</t>
  </si>
  <si>
    <t>Customer One [Member] | Rental Revenue [Member] | Maximum [Member]</t>
  </si>
  <si>
    <t>Percentage of total revenue</t>
  </si>
  <si>
    <t>11.50%</t>
  </si>
  <si>
    <t>Three Customers [Member] | Accounts Receivable [Member] | Minimum [Member]</t>
  </si>
  <si>
    <t>Percentage of total accounts receivable</t>
  </si>
  <si>
    <t>10.00%</t>
  </si>
  <si>
    <t>Other Customers [Member] | Rental Revenue [Member] | Maximum [Member]</t>
  </si>
  <si>
    <t>4.00%</t>
  </si>
  <si>
    <t>Seven Customers [Member] | Accounts Receivable [Member] | Minimum [Member]</t>
  </si>
  <si>
    <t>5.00%</t>
  </si>
  <si>
    <t>Seven Customers [Member] | Accounts Receivable [Member] | Maximum [Member]</t>
  </si>
  <si>
    <t>62.00%</t>
  </si>
  <si>
    <t>Acquisitions (Narrative) (Details) $ in Thousands</t>
  </si>
  <si>
    <t>Jun. 16, 2015USD ($)propertycustomer</t>
  </si>
  <si>
    <t>Mar. 31, 2016USD ($)</t>
  </si>
  <si>
    <t>Mar. 31, 2015USD ($)</t>
  </si>
  <si>
    <t>Business Acquisition [Line Items]</t>
  </si>
  <si>
    <t>Amoritization of intangible assets in the remainder of the year</t>
  </si>
  <si>
    <t>Amoritization of intangible assets in 2017</t>
  </si>
  <si>
    <t>Amoritization of intangible assets in 2018</t>
  </si>
  <si>
    <t>Amoritization of intangible assets in 2019</t>
  </si>
  <si>
    <t>Amoritization of intangible assets in 2020</t>
  </si>
  <si>
    <t>Cash consideration paid for acquisition</t>
  </si>
  <si>
    <t>Acquisition costs</t>
  </si>
  <si>
    <t>Number of customers of acquired entity | customer</t>
  </si>
  <si>
    <t>Number of domestic data centers acquired | property</t>
  </si>
  <si>
    <t>Number of international data centers acquired | property</t>
  </si>
  <si>
    <t>Tax basis of deductible amount of goodwill acquired</t>
  </si>
  <si>
    <t>Carpathia Hosting, Inc. [Member] | Carpathia Hosting, Inc. [Member]</t>
  </si>
  <si>
    <t>100.00%</t>
  </si>
  <si>
    <t>Acquisitions (Allocation of the Fair Value of Assets Acquired and Liabilities Assumed as of the Acquisition Date) (Details) - USD ($) $ in Thousands</t>
  </si>
  <si>
    <t>Buildings and improvements</t>
  </si>
  <si>
    <t>Construction in process</t>
  </si>
  <si>
    <t>[1]</t>
  </si>
  <si>
    <t>Net working capital</t>
  </si>
  <si>
    <t>Total identifiable assets acquired</t>
  </si>
  <si>
    <t>Total liabilities assumed</t>
  </si>
  <si>
    <t>Net identifiable assets acquired</t>
  </si>
  <si>
    <t>Net assets acquired</t>
  </si>
  <si>
    <t>Acquired intangible asset adjustment</t>
  </si>
  <si>
    <t>Adjustment [Member]</t>
  </si>
  <si>
    <t>Aquired above market lease</t>
  </si>
  <si>
    <t>Fair value adjustment</t>
  </si>
  <si>
    <t>Tenant Relationship [Member] | Carpathia Hosting, Inc. [Member]</t>
  </si>
  <si>
    <t>In addition to $3.6 million of prior period fair value adjustments, during the three months ended March 31, 2016, a $14.7 million adjustment was recorded to increase acquired intangible assets following identified purchase price allocation adjustments, with a corresponding decrease to goodwill. An adjustment of $1.0 million to increase amortization expense related to this increase in acquired intangibles was recorded during the three months ended March 31, 2016, of which $0.7 million related to prior reporting periods.</t>
  </si>
  <si>
    <t>Acquisitions (Schedule of Pro Forma Information Related to Acquisition) (Details) - Carpathia Hosting, Inc. [Member] $ in Thousands</t>
  </si>
  <si>
    <t>Pro forma revenue</t>
  </si>
  <si>
    <t>Pro forma net income (loss)</t>
  </si>
  <si>
    <t>Real Estate Assets and Construction in Progress (Summary of Properties Owned or Leased by the Company) (Details) $ in Thousands</t>
  </si>
  <si>
    <t>Mar. 31, 2016USD ($)property</t>
  </si>
  <si>
    <t>Dec. 31, 2015USD ($)property</t>
  </si>
  <si>
    <t>Real Estate Properties [Line Items]</t>
  </si>
  <si>
    <t>Total cost</t>
  </si>
  <si>
    <t>Owned Properties [Member]</t>
  </si>
  <si>
    <t>Owned Properties [Member] | Suwanee, Georgia (Atlanta-Suwanee) [Member]</t>
  </si>
  <si>
    <t>Owned Properties [Member] | Atlanta, Georgia (Atlanta-Metro) [Member]</t>
  </si>
  <si>
    <t>Owned Properties [Member] | Santa Clara, California [Member]</t>
  </si>
  <si>
    <t>Owned Properties [Member] | Richmond, Virginia [Member]</t>
  </si>
  <si>
    <t>Owned Properties [Member] | Sacramento, California [Member]</t>
  </si>
  <si>
    <t>Owned Properties [Member] | Princeton, New Jersey [Member]</t>
  </si>
  <si>
    <t>Owned Properties [Member] | Dallas-Fort Worth, Texas [Member]</t>
  </si>
  <si>
    <t>Owned Properties [Member] | Chicago, Illinois [Member]</t>
  </si>
  <si>
    <t>Owned Properties [Member] | Miami, Florida [Member]</t>
  </si>
  <si>
    <t>Owned Properties [Member] | Lenexa, Kansas [Member]</t>
  </si>
  <si>
    <t>Owned Properties [Member] | Deluth, Georgia [Member]</t>
  </si>
  <si>
    <t>Leased Properties [Member]</t>
  </si>
  <si>
    <t>Leased Properties [Member] | Jersey City, New Jersey [Member]</t>
  </si>
  <si>
    <t>Leased Properties [Member] | Overland Park, Kansas [Member]</t>
  </si>
  <si>
    <t>[2]</t>
  </si>
  <si>
    <t>Leased Properties [Member] | Carpathia Properties [Member]</t>
  </si>
  <si>
    <t>[3]</t>
  </si>
  <si>
    <t>Number of facilities leased | property</t>
  </si>
  <si>
    <t>Owned facility subject to long-term ground sublease.</t>
  </si>
  <si>
    <t>This does not include the portion of the business that is used for QTS office space or other real estate not used by customers.</t>
  </si>
  <si>
    <t>Includes 13 facilities. All facilities are leased, including those subject to capital leases.</t>
  </si>
  <si>
    <t>Debt (Unsecured Credit Facility Narrative) (Details) - USD ($)</t>
  </si>
  <si>
    <t>Oct. 31, 2015</t>
  </si>
  <si>
    <t>Debt Instrument [Line Items]</t>
  </si>
  <si>
    <t>Outstanding debt</t>
  </si>
  <si>
    <t>Debt issuance costs, net</t>
  </si>
  <si>
    <t>Debt instrument, discount</t>
  </si>
  <si>
    <t>Term Loan [Member]</t>
  </si>
  <si>
    <t>Term Loan Maturing April 27, 2021 [Member]</t>
  </si>
  <si>
    <t>Maturity date</t>
  </si>
  <si>
    <t>Apr. 27,
		2021</t>
  </si>
  <si>
    <t>Term Loan Maturing December 20, 2020 [Member]</t>
  </si>
  <si>
    <t>Dec. 17,
		2020</t>
  </si>
  <si>
    <t>Letter of Credit [Member]</t>
  </si>
  <si>
    <t>Letter of credit outstanding</t>
  </si>
  <si>
    <t>Line of credit facility weighted average interest rate outstanding percentage</t>
  </si>
  <si>
    <t>1.96%</t>
  </si>
  <si>
    <t>Unsecured Credit Facility [Member]</t>
  </si>
  <si>
    <t>Line of credit facility accordion feature</t>
  </si>
  <si>
    <t>Maximum the credit facility may be increased up until</t>
  </si>
  <si>
    <t>Minimum [Member] | Term Loan [Member] | LIBOR [Member]</t>
  </si>
  <si>
    <t>Debt instrument spread on variable interest rate</t>
  </si>
  <si>
    <t>1.50%</t>
  </si>
  <si>
    <t>Minimum [Member] | Term Loan [Member] | Base Rate [Member]</t>
  </si>
  <si>
    <t>0.50%</t>
  </si>
  <si>
    <t>Minimum [Member] | Revolving Credit Facility [Member] | LIBOR [Member]</t>
  </si>
  <si>
    <t>1.55%</t>
  </si>
  <si>
    <t>Minimum [Member] | Revolving Credit Facility [Member] | Base Rate [Member]</t>
  </si>
  <si>
    <t>0.55%</t>
  </si>
  <si>
    <t>Maximum [Member] | Term Loan [Member] | LIBOR [Member]</t>
  </si>
  <si>
    <t>2.10%</t>
  </si>
  <si>
    <t>Maximum [Member] | Term Loan [Member] | Base Rate [Member]</t>
  </si>
  <si>
    <t>1.10%</t>
  </si>
  <si>
    <t>Maximum [Member] | Revolving Credit Facility [Member] | LIBOR [Member]</t>
  </si>
  <si>
    <t>2.15%</t>
  </si>
  <si>
    <t>Maximum [Member] | Revolving Credit Facility [Member] | Base Rate [Member]</t>
  </si>
  <si>
    <t>1.15%</t>
  </si>
  <si>
    <t>Credit facility maximum borrowing capacity</t>
  </si>
  <si>
    <t>Increase the amount of line of credit facility</t>
  </si>
  <si>
    <t>Debt Instrument, Covenant Compliance</t>
  </si>
  <si>
    <t>the Company was in compliance with all of its covenants</t>
  </si>
  <si>
    <t>Unsecured Credit Facility [Member] | Term Loan Maturing April 27, 2021 [Member]</t>
  </si>
  <si>
    <t>Unsecured Credit Facility [Member] | Term Loan Maturing December 20, 2020 [Member]</t>
  </si>
  <si>
    <t>Unsecured Credit Facility [Member] | Revolving Credit Facility [Member]</t>
  </si>
  <si>
    <t>Dec. 17,
		2019</t>
  </si>
  <si>
    <t>Aug. 1,
		2022</t>
  </si>
  <si>
    <t>Debt (Senior Notes) (Details) - USD ($)</t>
  </si>
  <si>
    <t>Jul. 23, 2014</t>
  </si>
  <si>
    <t>Unsecured Credit Facility [Member] | Term Loan [Member]</t>
  </si>
  <si>
    <t>Unsecured term loan outstanding</t>
  </si>
  <si>
    <t>Aggregate principal amount</t>
  </si>
  <si>
    <t>Percentage of issued price equal to face value</t>
  </si>
  <si>
    <t>99.211%</t>
  </si>
  <si>
    <t>Notes issuance date</t>
  </si>
  <si>
    <t>Jul. 23,
		2014</t>
  </si>
  <si>
    <t>Debt (Outstanding Debt Including Capital Leases) (Details) - USD ($) $ in Thousands</t>
  </si>
  <si>
    <t>Total debt and lease obligations</t>
  </si>
  <si>
    <t>Less discount and debt issuance costs</t>
  </si>
  <si>
    <t>Total outstanding debt, net</t>
  </si>
  <si>
    <t>Senior Notes [Member]</t>
  </si>
  <si>
    <t>Weighted average coupon interest rate</t>
  </si>
  <si>
    <t>5.88%</t>
  </si>
  <si>
    <t>Capital Lease and Lease Financing Obligations [Member]</t>
  </si>
  <si>
    <t>3.40%</t>
  </si>
  <si>
    <t>Maturity date decription</t>
  </si>
  <si>
    <t>2016 - 2025</t>
  </si>
  <si>
    <t>1.99%</t>
  </si>
  <si>
    <t>Unsecured Credit Facility [Member] | Term Loan I [Member]</t>
  </si>
  <si>
    <t>1.94%</t>
  </si>
  <si>
    <t>Unsecured Credit Facility [Member] | Term Loan II [Member]</t>
  </si>
  <si>
    <t>1.93%</t>
  </si>
  <si>
    <t>Unsecured Credit Facility, Senior Notes, Capital Lease and Lease Financing Obligations [Member]</t>
  </si>
  <si>
    <t>3.26%</t>
  </si>
  <si>
    <t>Debt (Annual Remaining Principal Payment) (Details) $ in Thousands</t>
  </si>
  <si>
    <t>Thereafter</t>
  </si>
  <si>
    <t>Debt (Lease Narrative) (Details) $ in Thousands</t>
  </si>
  <si>
    <t>37 Months Ended</t>
  </si>
  <si>
    <t>Jun. 30, 2015USD ($)agreement</t>
  </si>
  <si>
    <t>Jun. 16, 2015USD ($)</t>
  </si>
  <si>
    <t>Capital Leased Assets [Line Items]</t>
  </si>
  <si>
    <t>Capital lease and lease financing obligations assumed</t>
  </si>
  <si>
    <t>Number of lease agreements | agreement</t>
  </si>
  <si>
    <t>Outstandind financing agreement</t>
  </si>
  <si>
    <t>Deferred gain of lease financing obligations</t>
  </si>
  <si>
    <t>Lease financing monthly principal and interest payment</t>
  </si>
  <si>
    <t>Lease financing expiration date</t>
  </si>
  <si>
    <t>Feb. 28,
		2019</t>
  </si>
  <si>
    <t>Carpathia Hosting, Inc. [Member] | Sale-Leaseback Transaction [Member]</t>
  </si>
  <si>
    <t>Carpathia Hosting, Inc. [Member] | Tenant Improvement Allowance [Member]</t>
  </si>
  <si>
    <t>Minimum [Member] | Carpathia Hosting, Inc. [Member]</t>
  </si>
  <si>
    <t>Lease expiration year</t>
  </si>
  <si>
    <t>Monthly lease payment</t>
  </si>
  <si>
    <t>Maximum [Member] | Carpathia Hosting, Inc. [Member]</t>
  </si>
  <si>
    <t>Debt (Future Payment Obligations) (Details) $ in Thousands</t>
  </si>
  <si>
    <t>Total lease obligations</t>
  </si>
  <si>
    <t>Partners' Capital, Equity and Incentive Compensation Plans (Narrative) (Details)</t>
  </si>
  <si>
    <t>Apr. 05, 2016$ / shares</t>
  </si>
  <si>
    <t>Apr. 01, 2016$ / sharesshares</t>
  </si>
  <si>
    <t>Mar. 31, 2016USD ($)itemshares</t>
  </si>
  <si>
    <t>Jun. 30, 2015USD ($)shares</t>
  </si>
  <si>
    <t>Mar. 31, 2016USD ($)itemsecurity$ / sharesshares</t>
  </si>
  <si>
    <t>Mar. 31, 2015$ / shares</t>
  </si>
  <si>
    <t>Jun. 17, 2015shares</t>
  </si>
  <si>
    <t>May. 03, 2015shares</t>
  </si>
  <si>
    <t>Partners Capital And Distributions [Line Items]</t>
  </si>
  <si>
    <t>Number of classes of partnership units outstanding | security</t>
  </si>
  <si>
    <t>Equity based compensation expense unrecognized | $</t>
  </si>
  <si>
    <t>Equity based compensation expense vesting period</t>
  </si>
  <si>
    <t>4 years</t>
  </si>
  <si>
    <t>Equity based compensation awards intrinsic value | $</t>
  </si>
  <si>
    <t>Dividend paid to common stockholders | $ / shares</t>
  </si>
  <si>
    <t>Dividends payable, date payable</t>
  </si>
  <si>
    <t>Jan. 6,
		2016</t>
  </si>
  <si>
    <t>Jan. 7,
		2015</t>
  </si>
  <si>
    <t>Dividends payable, date of record</t>
  </si>
  <si>
    <t>Mar. 18,
		2016</t>
  </si>
  <si>
    <t>Dec. 17,
		2015</t>
  </si>
  <si>
    <t>Dec. 19,
		2014</t>
  </si>
  <si>
    <t>QTS Realty Trust, Inc. Employee Stock Purchase Plan [Member]</t>
  </si>
  <si>
    <t>Shares reserved for purchase under plan</t>
  </si>
  <si>
    <t>Subsequent Event [Member]</t>
  </si>
  <si>
    <t>Partnership distribution per unit | $ / shares</t>
  </si>
  <si>
    <t>Apr. 5,
		2016</t>
  </si>
  <si>
    <t>Class O Units [Member]</t>
  </si>
  <si>
    <t>Nonvested awards outstanding</t>
  </si>
  <si>
    <t>Number of votes per share | item</t>
  </si>
  <si>
    <t>Shares issued</t>
  </si>
  <si>
    <t>Common Class A [Member] | Underwriters [Member]</t>
  </si>
  <si>
    <t>Common Class A [Member] | Subsequent Event [Member]</t>
  </si>
  <si>
    <t>Shares issued, price per share | $ / shares</t>
  </si>
  <si>
    <t>Common Class A [Member] | Subsequent Event [Member] | Underwriters [Member]</t>
  </si>
  <si>
    <t>Chief Executive Officer [Member] | Common Class B [Member]</t>
  </si>
  <si>
    <t>Percentage of operating partnership unit exchanged</t>
  </si>
  <si>
    <t>2.00%</t>
  </si>
  <si>
    <t>Minimum [Member] | QTS Realty Trust, Inc. Employee Stock Purchase Plan [Member]</t>
  </si>
  <si>
    <t>Monthly deduction from eligible employees for plan | $</t>
  </si>
  <si>
    <t>Maximum [Member] | QTS Realty Trust, Inc. Employee Stock Purchase Plan [Member]</t>
  </si>
  <si>
    <t>Restricted Class A Common Stock [Member]</t>
  </si>
  <si>
    <t>Options to purchase Class A common stock [Member]</t>
  </si>
  <si>
    <t>2013 Equity Incentive Plan [Member]</t>
  </si>
  <si>
    <t>Authorized shares to be issued under the plan</t>
  </si>
  <si>
    <t>Partners' Capital, Equity and Incentive Compensation Plans (Summary of Award Activity Under 2010 Equity Incentive Plan and 2013 Equity Incentive Plan and Related Information) (Details)</t>
  </si>
  <si>
    <t>Mar. 31, 2016$ / sharesshares</t>
  </si>
  <si>
    <t>2013 Equity Incentive Plan [Member] | Options [Member]</t>
  </si>
  <si>
    <t>Share-based Compensation Arrangement by Share-based Payment Award [Line Items]</t>
  </si>
  <si>
    <t>Beginning balance, Options Outstanding | shares</t>
  </si>
  <si>
    <t>Options, Granted | shares</t>
  </si>
  <si>
    <t>Options, Exercised | shares</t>
  </si>
  <si>
    <t>Options, Released from restriction | shares</t>
  </si>
  <si>
    <t>Options, Cancelled/Expired | shares</t>
  </si>
  <si>
    <t>Ending balance, Options Outstanding | shares</t>
  </si>
  <si>
    <t>Beginning balance, Weighted average exercise price options outstanding</t>
  </si>
  <si>
    <t>Weighted average exercise price options outstanding, Granted</t>
  </si>
  <si>
    <t>Weighted average exercise price options outstanding, Exercised</t>
  </si>
  <si>
    <t>Weighted average exercise price options outstanding, Released from restriction</t>
  </si>
  <si>
    <t>Weighted average exercise price options outstanding, Cancelled/Expired</t>
  </si>
  <si>
    <t>Ending balance, Weighted average exercise price options outstanding</t>
  </si>
  <si>
    <t>Beginning balance, weighted average fair value, options</t>
  </si>
  <si>
    <t>Weighted average fair value, granted, options</t>
  </si>
  <si>
    <t>Weighted average fair value, vested, options</t>
  </si>
  <si>
    <t>Weighted average fair value, released from restriction, options</t>
  </si>
  <si>
    <t>Weighted average fair value, cancelled/expired, options</t>
  </si>
  <si>
    <t>Ending balance, weighted average fair value, options</t>
  </si>
  <si>
    <t>2013 Equity Incentive Plan [Member] | Restricted Stock [Member]</t>
  </si>
  <si>
    <t>Beginning balance, Number of units | shares</t>
  </si>
  <si>
    <t>Number of units, Granted | shares</t>
  </si>
  <si>
    <t>Number of units, Exercised | shares</t>
  </si>
  <si>
    <t>Number of units, Released from restriction | shares</t>
  </si>
  <si>
    <t>Number of units, Cancelled/Expired | shares</t>
  </si>
  <si>
    <t>Ending balance, Number of units | shares</t>
  </si>
  <si>
    <t>Beginning balance, Weighted average fair value</t>
  </si>
  <si>
    <t>Weighted average fair value, Granted</t>
  </si>
  <si>
    <t>Weighted average fair value, Exercised</t>
  </si>
  <si>
    <t>Weighted average fair value, Released from restriction</t>
  </si>
  <si>
    <t>Weighted average fair value, Cancelled/Expired</t>
  </si>
  <si>
    <t>Ending balance, Weighted average fair value</t>
  </si>
  <si>
    <t>Units surrendered | shares</t>
  </si>
  <si>
    <t>Class O Units [Member] | 2010 Equity Incentive Plan [Member]</t>
  </si>
  <si>
    <t>Beginning balance, Weighted average exercise price units</t>
  </si>
  <si>
    <t>Weighted average exercise price units, Granted</t>
  </si>
  <si>
    <t>Weighted average exercise price units, Exercised</t>
  </si>
  <si>
    <t>Weighted average exercise price units, Released from restriction</t>
  </si>
  <si>
    <t>Weighted average exercise price units, Cancelled/Expired</t>
  </si>
  <si>
    <t>Ending balance, Weighted average exercise price units</t>
  </si>
  <si>
    <t>Class RS Units [Member] | 2010 Equity Incentive Plan [Member]</t>
  </si>
  <si>
    <t>This represents Class RS units that upon vesting have converted to Operating Partnership units</t>
  </si>
  <si>
    <t>Includes 21,335 restricted Class A common stock surrendered by certain employees to satisfy their statutory minimum federal and state tax obligations associated with the vesting of restricted common stock.</t>
  </si>
  <si>
    <t>This represents the Class A common stock that has been released from restriction and which was not surrendered by the holder to satisfy their statutory minimum federal and state tax obligations associated with the vesting of restricted common stock</t>
  </si>
  <si>
    <t>Partners' Capital, Equity and Incentive Compensation Plans (Summary of Assumptions and Fair Values for Restricted Stock and Options to Purchase Shares of Class A Common Stock Granted) (Details)</t>
  </si>
  <si>
    <t>Mar. 31, 2016$ / shares</t>
  </si>
  <si>
    <t>Minimum [Member]</t>
  </si>
  <si>
    <t>Fair value of restricted stock granted</t>
  </si>
  <si>
    <t>Fair value of options granted</t>
  </si>
  <si>
    <t>Expected term (years)</t>
  </si>
  <si>
    <t>5 years 6 months</t>
  </si>
  <si>
    <t>Expected volatility</t>
  </si>
  <si>
    <t>30.70%</t>
  </si>
  <si>
    <t>Expected dividend yield</t>
  </si>
  <si>
    <t>3.14%</t>
  </si>
  <si>
    <t>Expected risk-free interest rates</t>
  </si>
  <si>
    <t>1.42%</t>
  </si>
  <si>
    <t>Maximum [Member]</t>
  </si>
  <si>
    <t>5 years 10 months 24 days</t>
  </si>
  <si>
    <t>31.30%</t>
  </si>
  <si>
    <t>1.48%</t>
  </si>
  <si>
    <t>Partners' Capital, Equity and Incentive Compensation Plans (Summary of Information About Awards Outstanding) (Details)</t>
  </si>
  <si>
    <t>Operating Partnership [Member]</t>
  </si>
  <si>
    <t>Awards Outstanding</t>
  </si>
  <si>
    <t>QTS Realty Trust, Inc Awards Outstanding [Member]</t>
  </si>
  <si>
    <t>QTS Realty Trust, Inc Awards Outstanding [Member] | Restricted Stock [Member]</t>
  </si>
  <si>
    <t>Remaining term of awards</t>
  </si>
  <si>
    <t>2 years 6 months</t>
  </si>
  <si>
    <t>QTS Realty Trust, Inc Awards Outstanding [Member] | Options to purchase Class A common stock [Member]</t>
  </si>
  <si>
    <t>Lower limit of exercise price | $ / shares</t>
  </si>
  <si>
    <t>Upper limit of exercise price | $ / shares</t>
  </si>
  <si>
    <t>1 year 3 months 18 days</t>
  </si>
  <si>
    <t>Class O Units [Member] | Operating Partnership [Member]</t>
  </si>
  <si>
    <t>4 months 24 days</t>
  </si>
  <si>
    <t>Class RS Units [Member] | Operating Partnership [Member]</t>
  </si>
  <si>
    <t>3 months 18 days</t>
  </si>
  <si>
    <t>Partners' Capital, Equity and Incentive Compensation Plans (Schedule of Quarterly Cash Dividends) (Details) - USD ($) $ / shares in Units, $ in Millions</t>
  </si>
  <si>
    <t>Apr. 05, 2016</t>
  </si>
  <si>
    <t>Record Date</t>
  </si>
  <si>
    <t>Payment Date</t>
  </si>
  <si>
    <t>Per Common Share and Per Unit Rate</t>
  </si>
  <si>
    <t>Dividend/Distribution Amount</t>
  </si>
  <si>
    <t>Related Party Transactions (Summary of Related Party Transactions) (Details) - Affiliated Entity [Member] - USD ($) $ in Thousands</t>
  </si>
  <si>
    <t>Related Party Transaction [Line Items]</t>
  </si>
  <si>
    <t>Tax, utility, insurance and other reimbursement</t>
  </si>
  <si>
    <t>Rent expense</t>
  </si>
  <si>
    <t>Capital assets acquired</t>
  </si>
  <si>
    <t>Noncontrolling Interest (Narrative) (Details)</t>
  </si>
  <si>
    <t>Oct. 31, 2014</t>
  </si>
  <si>
    <t>Quality Tech LP ownership percentage in operating partnership</t>
  </si>
  <si>
    <t>21.20%</t>
  </si>
  <si>
    <t>Stock conversion ratio</t>
  </si>
  <si>
    <t>14.10%</t>
  </si>
  <si>
    <t>Earnings per Share (Narrative) (Details) - $ / shares</t>
  </si>
  <si>
    <t>Antidilutive shares excluded from the computation of diluted net earning per share</t>
  </si>
  <si>
    <t>Antidilutive shares excluded from the computation of diluted net earning per share, amount per share</t>
  </si>
  <si>
    <t>Earnings per Share (Computation of Basic and Diluted Net Income per Share) (Details) - USD ($) $ / shares in Units, $ in Thousands</t>
  </si>
  <si>
    <t>Net income available to common stockholders - basic</t>
  </si>
  <si>
    <t>Effect of net income attributable to noncontrolling interests</t>
  </si>
  <si>
    <t>Net income available to common stockholders - diluted</t>
  </si>
  <si>
    <t>Weighted average shares outstanding-basic</t>
  </si>
  <si>
    <t>Effect of Class A and Class RS partnership units</t>
  </si>
  <si>
    <t>Effect of Class O units and options to purchase Class A common stock on an "as if" converted basis</t>
  </si>
  <si>
    <t>Weighted average shares outstanding-diluted</t>
  </si>
  <si>
    <t>Customer Leases, as Lessor (Future Minimum Lease Payments to be Received Under Non-Cancelable Operating Customer Leases) (Details) $ in Thousands</t>
  </si>
  <si>
    <t>2016 (April - December)</t>
  </si>
  <si>
    <t>Fair Value of Financial Instruments (Narrative) (Details) $ in Millions</t>
  </si>
  <si>
    <t>Senior Note [Member] | Fair Value Measurements, Level 2 [Member]</t>
  </si>
  <si>
    <t>Fair Value Of Financial Instruments [Line Items]</t>
  </si>
  <si>
    <t>Fair value of loan based on current market rates</t>
  </si>
  <si>
    <t>Subsequent Events (Narrative) (Details) - USD ($) $ / shares in Units, $ in Millions</t>
  </si>
  <si>
    <t>Apr. 01, 2016</t>
  </si>
  <si>
    <t>Subsequent Event [Line Items]</t>
  </si>
  <si>
    <t>Dividend paid to common stockholders</t>
  </si>
  <si>
    <t>Net proceeds from issuance of shares</t>
  </si>
  <si>
    <t>Shares issued, price per share</t>
  </si>
  <si>
    <t>Common Class A [Member] | Underwriters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77368</v>
      </c>
    </row>
    <row spans="1:3" r="11">
      <c t="s" s="4" r="A11">
        <v>17</v>
      </c>
      <c t="s" s="4" r="B11">
        <v>18</v>
      </c>
    </row>
    <row spans="1:3" r="12">
      <c t="s" s="4" r="A12">
        <v>19</v>
      </c>
      <c t="s" s="4" r="B12">
        <v>20</v>
      </c>
    </row>
    <row spans="1:3" r="13">
      <c t="s" s="4" r="A13">
        <v>21</v>
      </c>
    </row>
    <row spans="1:3" r="14">
      <c t="s" s="3" r="A14">
        <v>4</v>
      </c>
    </row>
    <row spans="1:3" r="15">
      <c t="s" s="4" r="A15">
        <v>22</v>
      </c>
      <c t="n" s="6" r="C15">
        <v>47624279</v>
      </c>
    </row>
    <row spans="1:3" r="16">
      <c t="s" s="4" r="A16">
        <v>23</v>
      </c>
    </row>
    <row spans="1:3" r="17">
      <c t="s" s="3" r="A17">
        <v>4</v>
      </c>
    </row>
    <row spans="1:3" r="18">
      <c t="s" s="4" r="A18">
        <v>22</v>
      </c>
      <c t="n" s="6" r="C18">
        <v>133000</v>
      </c>
    </row>
    <row spans="1:3" r="19">
      <c t="s" s="4" r="A19">
        <v>24</v>
      </c>
    </row>
    <row spans="1:3" r="20">
      <c t="s" s="3" r="A20">
        <v>4</v>
      </c>
    </row>
    <row spans="1:3" r="21">
      <c t="s" s="4" r="A21">
        <v>5</v>
      </c>
      <c t="s" s="4" r="B21">
        <v>6</v>
      </c>
    </row>
    <row spans="1:3" r="22">
      <c t="s" s="4" r="A22">
        <v>7</v>
      </c>
      <c t="s" s="4" r="B22">
        <v>8</v>
      </c>
    </row>
    <row spans="1:3" r="23">
      <c t="s" s="4" r="A23">
        <v>9</v>
      </c>
      <c t="s" s="4" r="B23">
        <v>10</v>
      </c>
    </row>
    <row spans="1:3" r="24">
      <c t="s" s="4" r="A24">
        <v>11</v>
      </c>
      <c t="n" s="6" r="B24">
        <v>2016</v>
      </c>
    </row>
    <row spans="1:3" r="25">
      <c t="s" s="4" r="A25">
        <v>12</v>
      </c>
      <c t="s" s="5" r="B25">
        <v>13</v>
      </c>
    </row>
    <row spans="1:3" r="26">
      <c t="s" s="4" r="A26">
        <v>14</v>
      </c>
      <c t="s" s="4" r="B26">
        <v>25</v>
      </c>
    </row>
    <row spans="1:3" r="27">
      <c t="s" s="4" r="A27">
        <v>16</v>
      </c>
      <c t="n" s="6" r="B27">
        <v>1561164</v>
      </c>
    </row>
    <row spans="1:3" r="28">
      <c t="s" s="4" r="A28">
        <v>17</v>
      </c>
      <c t="s" s="4" r="B28">
        <v>26</v>
      </c>
    </row>
    <row spans="1:3" r="29">
      <c t="s" s="4" r="A29">
        <v>19</v>
      </c>
      <c t="s" s="4" r="B29">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7128</v>
      </c>
      <c t="n" s="7" r="C3">
        <v>57112</v>
      </c>
    </row>
    <row spans="1:3" r="4">
      <c t="s" s="4" r="A4">
        <v>31</v>
      </c>
      <c t="n" s="6" r="B4">
        <v>1241885</v>
      </c>
      <c t="n" s="6" r="C4">
        <v>1180386</v>
      </c>
    </row>
    <row spans="1:3" r="5">
      <c t="s" s="4" r="A5">
        <v>32</v>
      </c>
      <c t="n" s="6" r="B5">
        <v>-255344</v>
      </c>
      <c t="n" s="6" r="C5">
        <v>-239936</v>
      </c>
    </row>
    <row spans="1:3" r="6">
      <c t="s" s="4" r="A6">
        <v>33</v>
      </c>
      <c t="n" s="6" r="B6">
        <v>1043669</v>
      </c>
      <c t="n" s="6" r="C6">
        <v>997562</v>
      </c>
    </row>
    <row spans="1:3" r="7">
      <c t="s" s="4" r="A7">
        <v>34</v>
      </c>
      <c t="n" s="6" r="B7">
        <v>340511</v>
      </c>
      <c t="n" s="6" r="C7">
        <v>345655</v>
      </c>
    </row>
    <row spans="1:3" r="8">
      <c t="s" s="4" r="A8">
        <v>35</v>
      </c>
      <c t="n" s="6" r="B8">
        <v>1384180</v>
      </c>
      <c t="n" s="6" r="C8">
        <v>1343217</v>
      </c>
    </row>
    <row spans="1:3" r="9">
      <c t="s" s="4" r="A9">
        <v>36</v>
      </c>
      <c t="n" s="6" r="B9">
        <v>9744</v>
      </c>
      <c t="n" s="6" r="C9">
        <v>8804</v>
      </c>
    </row>
    <row spans="1:3" r="10">
      <c t="s" s="4" r="A10">
        <v>37</v>
      </c>
      <c t="n" s="6" r="B10">
        <v>30880</v>
      </c>
      <c t="n" s="6" r="C10">
        <v>28233</v>
      </c>
    </row>
    <row spans="1:3" r="11">
      <c t="s" s="4" r="A11">
        <v>38</v>
      </c>
      <c t="n" s="6" r="B11">
        <v>125733</v>
      </c>
      <c t="n" s="6" r="C11">
        <v>115702</v>
      </c>
    </row>
    <row spans="1:3" r="12">
      <c t="s" s="4" r="A12">
        <v>39</v>
      </c>
      <c t="n" s="6" r="B12">
        <v>31367</v>
      </c>
      <c t="n" s="6" r="C12">
        <v>30042</v>
      </c>
    </row>
    <row spans="1:3" r="13">
      <c t="s" s="4" r="A13">
        <v>40</v>
      </c>
      <c t="n" s="6" r="B13">
        <v>10644</v>
      </c>
      <c t="n" s="6" r="C13">
        <v>6502</v>
      </c>
    </row>
    <row spans="1:3" r="14">
      <c t="s" s="4" r="A14">
        <v>41</v>
      </c>
      <c t="n" s="6" r="B14">
        <v>171679</v>
      </c>
      <c t="n" s="6" r="C14">
        <v>181738</v>
      </c>
    </row>
    <row spans="1:3" r="15">
      <c t="s" s="4" r="A15">
        <v>42</v>
      </c>
      <c t="n" s="6" r="B15">
        <v>35181</v>
      </c>
      <c t="n" s="6" r="C15">
        <v>33101</v>
      </c>
    </row>
    <row spans="1:3" r="16">
      <c t="s" s="4" r="A16">
        <v>43</v>
      </c>
      <c t="n" s="6" r="B16">
        <v>1799408</v>
      </c>
      <c t="n" s="6" r="C16">
        <v>1747339</v>
      </c>
    </row>
    <row spans="1:3" r="17">
      <c t="s" s="3" r="A17">
        <v>44</v>
      </c>
    </row>
    <row spans="1:3" r="18">
      <c t="s" s="4" r="A18">
        <v>45</v>
      </c>
      <c t="n" s="6" r="B18">
        <v>607105</v>
      </c>
      <c t="n" s="6" r="C18">
        <v>520956</v>
      </c>
    </row>
    <row spans="1:3" r="19">
      <c t="s" s="4" r="A19">
        <v>46</v>
      </c>
      <c t="n" s="6" r="B19">
        <v>291186</v>
      </c>
      <c t="n" s="6" r="C19">
        <v>290852</v>
      </c>
    </row>
    <row spans="1:3" r="20">
      <c t="s" s="4" r="A20">
        <v>47</v>
      </c>
      <c t="n" s="6" r="B20">
        <v>46666</v>
      </c>
      <c t="n" s="6" r="C20">
        <v>49761</v>
      </c>
    </row>
    <row spans="1:3" r="21">
      <c t="s" s="4" r="A21">
        <v>48</v>
      </c>
      <c t="n" s="6" r="B21">
        <v>69064</v>
      </c>
      <c t="n" s="6" r="C21">
        <v>95924</v>
      </c>
    </row>
    <row spans="1:3" r="22">
      <c t="s" s="4" r="A22">
        <v>49</v>
      </c>
      <c t="n" s="6" r="B22">
        <v>17358</v>
      </c>
      <c t="n" s="6" r="C22">
        <v>15378</v>
      </c>
    </row>
    <row spans="1:3" r="23">
      <c t="s" s="4" r="A23">
        <v>50</v>
      </c>
      <c t="n" s="6" r="B23">
        <v>20061</v>
      </c>
      <c t="n" s="6" r="C23">
        <v>18798</v>
      </c>
    </row>
    <row spans="1:3" r="24">
      <c t="s" s="4" r="A24">
        <v>51</v>
      </c>
      <c t="n" s="6" r="B24">
        <v>21049</v>
      </c>
      <c t="n" s="6" r="C24">
        <v>18813</v>
      </c>
    </row>
    <row spans="1:3" r="25">
      <c t="s" s="4" r="A25">
        <v>52</v>
      </c>
      <c t="n" s="6" r="B25">
        <v>16435</v>
      </c>
      <c t="n" s="6" r="C25">
        <v>16991</v>
      </c>
    </row>
    <row spans="1:3" r="26">
      <c t="s" s="4" r="A26">
        <v>53</v>
      </c>
      <c t="n" s="6" r="B26">
        <v>1088924</v>
      </c>
      <c t="n" s="6" r="C26">
        <v>1027473</v>
      </c>
    </row>
    <row spans="1:3" r="27">
      <c t="s" s="3" r="A27">
        <v>54</v>
      </c>
    </row>
    <row spans="1:3" r="28">
      <c t="s" s="4" r="A28">
        <v>55</v>
      </c>
      <c t="n" s="6" r="B28">
        <v>414</v>
      </c>
      <c t="n" s="6" r="C28">
        <v>412</v>
      </c>
    </row>
    <row spans="1:3" r="29">
      <c t="s" s="4" r="A29">
        <v>56</v>
      </c>
      <c t="n" s="6" r="B29">
        <v>671650</v>
      </c>
      <c t="n" s="6" r="C29">
        <v>670275</v>
      </c>
    </row>
    <row spans="1:3" r="30">
      <c t="s" s="4" r="A30">
        <v>57</v>
      </c>
      <c t="n" s="6" r="B30">
        <v>-61754</v>
      </c>
      <c t="n" s="6" r="C30">
        <v>-52732</v>
      </c>
    </row>
    <row spans="1:3" r="31">
      <c t="s" s="4" r="A31">
        <v>58</v>
      </c>
      <c t="n" s="6" r="B31">
        <v>610310</v>
      </c>
      <c t="n" s="6" r="C31">
        <v>617955</v>
      </c>
    </row>
    <row spans="1:3" r="32">
      <c t="s" s="4" r="A32">
        <v>59</v>
      </c>
      <c t="n" s="6" r="B32">
        <v>100174</v>
      </c>
      <c t="n" s="6" r="C32">
        <v>101911</v>
      </c>
    </row>
    <row spans="1:3" r="33">
      <c t="s" s="4" r="A33">
        <v>60</v>
      </c>
      <c t="n" s="6" r="B33">
        <v>710484</v>
      </c>
      <c t="n" s="6" r="C33">
        <v>719866</v>
      </c>
    </row>
    <row spans="1:3" r="34">
      <c t="s" s="4" r="A34">
        <v>61</v>
      </c>
      <c t="n" s="6" r="B34">
        <v>1799408</v>
      </c>
      <c t="n" s="6" r="C34">
        <v>1747339</v>
      </c>
    </row>
    <row spans="1:3" r="35">
      <c t="s" s="4" r="A35">
        <v>24</v>
      </c>
    </row>
    <row spans="1:3" r="36">
      <c t="s" s="3" r="A36">
        <v>29</v>
      </c>
    </row>
    <row spans="1:3" r="37">
      <c t="s" s="4" r="A37">
        <v>30</v>
      </c>
      <c t="n" s="6" r="B37">
        <v>57128</v>
      </c>
      <c t="n" s="6" r="C37">
        <v>57112</v>
      </c>
    </row>
    <row spans="1:3" r="38">
      <c t="s" s="4" r="A38">
        <v>31</v>
      </c>
      <c t="n" s="6" r="B38">
        <v>1241885</v>
      </c>
      <c t="n" s="6" r="C38">
        <v>1180386</v>
      </c>
    </row>
    <row spans="1:3" r="39">
      <c t="s" s="4" r="A39">
        <v>32</v>
      </c>
      <c t="n" s="6" r="B39">
        <v>-255344</v>
      </c>
      <c t="n" s="6" r="C39">
        <v>-239936</v>
      </c>
    </row>
    <row spans="1:3" r="40">
      <c t="s" s="4" r="A40">
        <v>33</v>
      </c>
      <c t="n" s="6" r="B40">
        <v>1043669</v>
      </c>
      <c t="n" s="6" r="C40">
        <v>997562</v>
      </c>
    </row>
    <row spans="1:3" r="41">
      <c t="s" s="4" r="A41">
        <v>34</v>
      </c>
      <c t="n" s="6" r="B41">
        <v>340511</v>
      </c>
      <c t="n" s="6" r="C41">
        <v>345655</v>
      </c>
    </row>
    <row spans="1:3" r="42">
      <c t="s" s="4" r="A42">
        <v>35</v>
      </c>
      <c t="n" s="6" r="B42">
        <v>1384180</v>
      </c>
      <c t="n" s="6" r="C42">
        <v>1343217</v>
      </c>
    </row>
    <row spans="1:3" r="43">
      <c t="s" s="4" r="A43">
        <v>36</v>
      </c>
      <c t="n" s="6" r="B43">
        <v>9744</v>
      </c>
      <c t="n" s="6" r="C43">
        <v>8804</v>
      </c>
    </row>
    <row spans="1:3" r="44">
      <c t="s" s="4" r="A44">
        <v>37</v>
      </c>
      <c t="n" s="6" r="B44">
        <v>30880</v>
      </c>
      <c t="n" s="6" r="C44">
        <v>28233</v>
      </c>
    </row>
    <row spans="1:3" r="45">
      <c t="s" s="4" r="A45">
        <v>38</v>
      </c>
      <c t="n" s="6" r="B45">
        <v>125733</v>
      </c>
      <c t="n" s="6" r="C45">
        <v>115702</v>
      </c>
    </row>
    <row spans="1:3" r="46">
      <c t="s" s="4" r="A46">
        <v>39</v>
      </c>
      <c t="n" s="6" r="B46">
        <v>31367</v>
      </c>
      <c t="n" s="6" r="C46">
        <v>30042</v>
      </c>
    </row>
    <row spans="1:3" r="47">
      <c t="s" s="4" r="A47">
        <v>40</v>
      </c>
      <c t="n" s="6" r="B47">
        <v>10644</v>
      </c>
      <c t="n" s="6" r="C47">
        <v>6502</v>
      </c>
    </row>
    <row spans="1:3" r="48">
      <c t="s" s="4" r="A48">
        <v>41</v>
      </c>
      <c t="n" s="6" r="B48">
        <v>171679</v>
      </c>
      <c t="n" s="6" r="C48">
        <v>181738</v>
      </c>
    </row>
    <row spans="1:3" r="49">
      <c t="s" s="4" r="A49">
        <v>42</v>
      </c>
      <c t="n" s="6" r="B49">
        <v>35181</v>
      </c>
      <c t="n" s="6" r="C49">
        <v>33101</v>
      </c>
    </row>
    <row spans="1:3" r="50">
      <c t="s" s="4" r="A50">
        <v>43</v>
      </c>
      <c t="n" s="6" r="B50">
        <v>1799408</v>
      </c>
      <c t="n" s="6" r="C50">
        <v>1747339</v>
      </c>
    </row>
    <row spans="1:3" r="51">
      <c t="s" s="3" r="A51">
        <v>44</v>
      </c>
    </row>
    <row spans="1:3" r="52">
      <c t="s" s="4" r="A52">
        <v>45</v>
      </c>
      <c t="n" s="6" r="B52">
        <v>607105</v>
      </c>
      <c t="n" s="6" r="C52">
        <v>520956</v>
      </c>
    </row>
    <row spans="1:3" r="53">
      <c t="s" s="4" r="A53">
        <v>46</v>
      </c>
      <c t="n" s="6" r="B53">
        <v>291186</v>
      </c>
      <c t="n" s="6" r="C53">
        <v>290852</v>
      </c>
    </row>
    <row spans="1:3" r="54">
      <c t="s" s="4" r="A54">
        <v>47</v>
      </c>
      <c t="n" s="6" r="B54">
        <v>46666</v>
      </c>
      <c t="n" s="6" r="C54">
        <v>49761</v>
      </c>
    </row>
    <row spans="1:3" r="55">
      <c t="s" s="4" r="A55">
        <v>48</v>
      </c>
      <c t="n" s="6" r="B55">
        <v>69064</v>
      </c>
      <c t="n" s="6" r="C55">
        <v>95924</v>
      </c>
    </row>
    <row spans="1:3" r="56">
      <c t="s" s="4" r="A56">
        <v>49</v>
      </c>
      <c t="n" s="6" r="B56">
        <v>17358</v>
      </c>
      <c t="n" s="6" r="C56">
        <v>15378</v>
      </c>
    </row>
    <row spans="1:3" r="57">
      <c t="s" s="4" r="A57">
        <v>50</v>
      </c>
      <c t="n" s="6" r="B57">
        <v>20061</v>
      </c>
      <c t="n" s="6" r="C57">
        <v>18798</v>
      </c>
    </row>
    <row spans="1:3" r="58">
      <c t="s" s="4" r="A58">
        <v>51</v>
      </c>
      <c t="n" s="6" r="B58">
        <v>21049</v>
      </c>
      <c t="n" s="6" r="C58">
        <v>18813</v>
      </c>
    </row>
    <row spans="1:3" r="59">
      <c t="s" s="4" r="A59">
        <v>52</v>
      </c>
      <c t="n" s="6" r="B59">
        <v>16435</v>
      </c>
      <c t="n" s="6" r="C59">
        <v>16991</v>
      </c>
    </row>
    <row spans="1:3" r="60">
      <c t="s" s="4" r="A60">
        <v>53</v>
      </c>
      <c t="n" s="6" r="B60">
        <v>1088924</v>
      </c>
      <c t="n" s="6" r="C60">
        <v>1027473</v>
      </c>
    </row>
    <row spans="1:3" r="61">
      <c t="s" s="3" r="A61">
        <v>54</v>
      </c>
    </row>
    <row spans="1:3" r="62">
      <c t="s" s="4" r="A62">
        <v>62</v>
      </c>
      <c t="n" s="6" r="B62">
        <v>710484</v>
      </c>
      <c t="n" s="6" r="C62">
        <v>719866</v>
      </c>
    </row>
    <row spans="1:3" r="63">
      <c t="s" s="4" r="A63">
        <v>61</v>
      </c>
      <c t="n" s="7" r="B63">
        <v>1799408</v>
      </c>
      <c t="n" s="7" r="C63">
        <v>1747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58</v>
      </c>
    </row>
    <row spans="1:2" r="4">
      <c t="s" s="4" r="A4">
        <v>194</v>
      </c>
      <c t="s" s="4" r="B4">
        <v>195</v>
      </c>
    </row>
    <row spans="1:2" r="5">
      <c t="s" s="4" r="A5">
        <v>196</v>
      </c>
      <c t="s" s="4" r="B5">
        <v>197</v>
      </c>
    </row>
    <row spans="1:2" r="6">
      <c t="s" s="4" r="A6">
        <v>198</v>
      </c>
      <c t="s" s="4" r="B6">
        <v>199</v>
      </c>
    </row>
    <row spans="1:2" r="7">
      <c t="s" s="4" r="A7">
        <v>200</v>
      </c>
      <c t="s" s="4" r="B7">
        <v>201</v>
      </c>
    </row>
    <row spans="1:2" r="8">
      <c t="s" s="4" r="A8">
        <v>29</v>
      </c>
      <c t="s" s="4" r="B8">
        <v>202</v>
      </c>
    </row>
    <row spans="1:2" r="9">
      <c t="s" s="4" r="A9">
        <v>160</v>
      </c>
      <c t="s" s="4" r="B9">
        <v>203</v>
      </c>
    </row>
    <row spans="1:2" r="10">
      <c t="s" s="4" r="A10">
        <v>204</v>
      </c>
      <c t="s" s="4" r="B10">
        <v>205</v>
      </c>
    </row>
    <row spans="1:2" r="11">
      <c t="s" s="4" r="A11">
        <v>206</v>
      </c>
      <c t="s" s="4" r="B11">
        <v>207</v>
      </c>
    </row>
    <row spans="1:2" r="12">
      <c t="s" s="4" r="A12">
        <v>208</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218</v>
      </c>
      <c t="s" s="4" r="B17">
        <v>219</v>
      </c>
    </row>
    <row spans="1:2" r="18">
      <c t="s" s="4" r="A18">
        <v>220</v>
      </c>
      <c t="s" s="4" r="B18">
        <v>221</v>
      </c>
    </row>
    <row spans="1:2" r="19">
      <c t="s" s="4" r="A19">
        <v>222</v>
      </c>
      <c t="s" s="4" r="B19">
        <v>223</v>
      </c>
    </row>
    <row spans="1:2" r="20">
      <c t="s" s="4" r="A20">
        <v>224</v>
      </c>
      <c t="s" s="4" r="B20">
        <v>225</v>
      </c>
    </row>
    <row spans="1:2" r="21">
      <c t="s" s="4" r="A21">
        <v>226</v>
      </c>
      <c t="s" s="4" r="B21">
        <v>227</v>
      </c>
    </row>
    <row spans="1:2" r="22">
      <c t="s" s="4" r="A22">
        <v>228</v>
      </c>
      <c t="s" s="4" r="B22">
        <v>229</v>
      </c>
    </row>
    <row spans="1:2" r="23">
      <c t="s" s="4" r="A23">
        <v>230</v>
      </c>
      <c t="s" s="4" r="B23">
        <v>231</v>
      </c>
    </row>
    <row spans="1:2" r="24">
      <c t="s" s="4" r="A24">
        <v>232</v>
      </c>
      <c t="s" s="4" r="B24">
        <v>233</v>
      </c>
    </row>
    <row spans="1:2" r="25">
      <c t="s" s="4" r="A25">
        <v>234</v>
      </c>
      <c t="s" s="4" r="B25">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6</v>
      </c>
      <c t="s" s="2" r="B1">
        <v>1</v>
      </c>
    </row>
    <row spans="1:2" r="2">
      <c t="s" s="2" r="B2">
        <v>2</v>
      </c>
    </row>
    <row spans="1:2" r="3">
      <c t="s" s="3" r="A3">
        <v>158</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61</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6</v>
      </c>
      <c t="s" s="2" r="B1">
        <v>1</v>
      </c>
    </row>
    <row spans="1:2" r="2">
      <c t="s" s="2" r="B2">
        <v>2</v>
      </c>
    </row>
    <row spans="1:2" r="3">
      <c t="s" s="3" r="A3">
        <v>164</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167</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3</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5</v>
      </c>
      <c t="s" s="2" r="B1">
        <v>1</v>
      </c>
    </row>
    <row spans="1:2" r="2">
      <c t="s" s="2" r="B2">
        <v>2</v>
      </c>
    </row>
    <row spans="1:2" r="3">
      <c t="s" s="3" r="A3">
        <v>176</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8</v>
      </c>
      <c t="s" s="2" r="B1">
        <v>1</v>
      </c>
    </row>
    <row spans="1:2" r="2">
      <c t="s" s="2" r="B2">
        <v>2</v>
      </c>
    </row>
    <row spans="1:2" r="3">
      <c t="s" s="3" r="A3">
        <v>182</v>
      </c>
    </row>
    <row spans="1:2" r="4">
      <c t="s" s="4" r="A4">
        <v>269</v>
      </c>
      <c t="s" s="4"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5</v>
      </c>
    </row>
    <row spans="1:2" r="4">
      <c t="s" s="4" r="A4">
        <v>272</v>
      </c>
      <c t="s" s="4"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30"/>
  </cols>
  <sheetData>
    <row spans="1:4" r="1">
      <c t="s" s="1" r="A1">
        <v>274</v>
      </c>
      <c t="s" s="2" r="B1">
        <v>275</v>
      </c>
    </row>
    <row spans="1:4" r="2">
      <c t="s" s="2" r="B2">
        <v>276</v>
      </c>
      <c t="s" s="2" r="C2">
        <v>277</v>
      </c>
      <c t="s" s="2" r="D2">
        <v>278</v>
      </c>
    </row>
    <row spans="1:4" r="3">
      <c t="s" s="3" r="A3">
        <v>279</v>
      </c>
    </row>
    <row spans="1:4" r="4">
      <c t="s" s="4" r="A4">
        <v>280</v>
      </c>
      <c t="n" s="6" r="B4">
        <v>24</v>
      </c>
    </row>
    <row spans="1:4" r="5">
      <c t="s" s="4" r="A5">
        <v>281</v>
      </c>
      <c t="n" s="8" r="B5">
        <v>0.01</v>
      </c>
      <c t="n" s="8" r="C5">
        <v>0.01</v>
      </c>
    </row>
    <row spans="1:4" r="6">
      <c t="s" s="4" r="A6">
        <v>282</v>
      </c>
      <c t="n" s="6" r="B6">
        <v>41434961</v>
      </c>
      <c t="n" s="6" r="C6">
        <v>41225784</v>
      </c>
    </row>
    <row spans="1:4" r="7">
      <c t="s" s="4" r="A7">
        <v>283</v>
      </c>
    </row>
    <row spans="1:4" r="8">
      <c t="s" s="3" r="A8">
        <v>279</v>
      </c>
    </row>
    <row spans="1:4" r="9">
      <c t="s" s="4" r="A9">
        <v>284</v>
      </c>
      <c t="s" s="4" r="B9">
        <v>285</v>
      </c>
    </row>
    <row spans="1:4" r="10">
      <c t="s" s="4" r="A10">
        <v>21</v>
      </c>
    </row>
    <row spans="1:4" r="11">
      <c t="s" s="3" r="A11">
        <v>279</v>
      </c>
    </row>
    <row spans="1:4" r="12">
      <c t="s" s="4" r="A12">
        <v>281</v>
      </c>
      <c t="n" s="8" r="D12">
        <v>0.01</v>
      </c>
    </row>
    <row spans="1:4" r="13">
      <c t="s" s="4" r="A13">
        <v>282</v>
      </c>
      <c t="n" s="6" r="D13">
        <v>14087500</v>
      </c>
    </row>
    <row spans="1:4" r="14">
      <c t="s" s="4" r="A14">
        <v>286</v>
      </c>
      <c t="n" s="7" r="B1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8</v>
      </c>
    </row>
    <row spans="1:3" r="2">
      <c t="s" s="3" r="A2">
        <v>64</v>
      </c>
    </row>
    <row spans="1:3" r="3">
      <c t="s" s="4" r="A3">
        <v>65</v>
      </c>
      <c t="n" s="8" r="B3">
        <v>0.01</v>
      </c>
      <c t="n" s="8" r="C3">
        <v>0.01</v>
      </c>
    </row>
    <row spans="1:3" r="4">
      <c t="s" s="4" r="A4">
        <v>66</v>
      </c>
      <c t="n" s="6" r="B4">
        <v>450133000</v>
      </c>
      <c t="n" s="6" r="C4">
        <v>450133000</v>
      </c>
    </row>
    <row spans="1:3" r="5">
      <c t="s" s="4" r="A5">
        <v>67</v>
      </c>
      <c t="n" s="6" r="B5">
        <v>41434961</v>
      </c>
      <c t="n" s="6" r="C5">
        <v>41225784</v>
      </c>
    </row>
    <row spans="1:3" r="6">
      <c t="s" s="4" r="A6">
        <v>68</v>
      </c>
      <c t="n" s="6" r="B6">
        <v>41434961</v>
      </c>
      <c t="n" s="6" r="C6">
        <v>41225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87</v>
      </c>
      <c t="s" s="2" r="B1">
        <v>1</v>
      </c>
      <c t="s" s="2" r="D1">
        <v>288</v>
      </c>
    </row>
    <row spans="1:5" r="2">
      <c t="s" s="2" r="B2">
        <v>2</v>
      </c>
      <c t="s" s="2" r="C2">
        <v>70</v>
      </c>
      <c t="s" s="2" r="D2">
        <v>28</v>
      </c>
      <c t="s" s="2" r="E2">
        <v>289</v>
      </c>
    </row>
    <row spans="1:5" r="3">
      <c t="s" s="3" r="A3">
        <v>290</v>
      </c>
    </row>
    <row spans="1:5" r="4">
      <c t="s" s="4" r="A4">
        <v>39</v>
      </c>
      <c t="n" s="7" r="B4">
        <v>31367</v>
      </c>
      <c t="n" s="7" r="D4">
        <v>30042</v>
      </c>
    </row>
    <row spans="1:5" r="5">
      <c t="s" s="4" r="A5">
        <v>45</v>
      </c>
      <c t="n" s="6" r="B5">
        <v>607105</v>
      </c>
      <c t="n" s="6" r="D5">
        <v>520956</v>
      </c>
    </row>
    <row spans="1:5" r="6">
      <c t="s" s="4" r="A6">
        <v>46</v>
      </c>
      <c t="n" s="7" r="B6">
        <v>291186</v>
      </c>
      <c t="n" s="6" r="D6">
        <v>290852</v>
      </c>
    </row>
    <row spans="1:5" r="7">
      <c t="s" s="4" r="A7">
        <v>291</v>
      </c>
      <c t="s" s="4" r="B7">
        <v>292</v>
      </c>
    </row>
    <row spans="1:5" r="8">
      <c t="s" s="4" r="A8">
        <v>293</v>
      </c>
      <c t="n" s="7" r="B8">
        <v>20700</v>
      </c>
      <c t="n" s="7" r="C8">
        <v>12800</v>
      </c>
    </row>
    <row spans="1:5" r="9">
      <c t="s" s="4" r="A9">
        <v>294</v>
      </c>
      <c t="n" s="6" r="B9">
        <v>2400</v>
      </c>
      <c t="n" s="6" r="C9">
        <v>3300</v>
      </c>
    </row>
    <row spans="1:5" r="10">
      <c t="s" s="4" r="A10">
        <v>295</v>
      </c>
      <c t="n" s="6" r="B10">
        <v>2800</v>
      </c>
      <c t="n" s="6" r="C10">
        <v>2000</v>
      </c>
    </row>
    <row spans="1:5" r="11">
      <c t="s" s="4" r="A11">
        <v>296</v>
      </c>
      <c t="n" s="6" r="B11">
        <v>100</v>
      </c>
      <c t="n" s="6" r="C11">
        <v>0</v>
      </c>
    </row>
    <row spans="1:5" r="12">
      <c t="s" s="4" r="A12">
        <v>297</v>
      </c>
      <c t="n" s="6" r="B12">
        <v>10100</v>
      </c>
    </row>
    <row spans="1:5" r="13">
      <c t="s" s="4" r="A13">
        <v>298</v>
      </c>
      <c t="n" s="6" r="B13">
        <v>12200</v>
      </c>
    </row>
    <row spans="1:5" r="14">
      <c t="s" s="4" r="A14">
        <v>299</v>
      </c>
      <c t="n" s="6" r="B14">
        <v>813</v>
      </c>
      <c t="n" s="6" r="C14">
        <v>791</v>
      </c>
    </row>
    <row spans="1:5" r="15">
      <c t="s" s="4" r="A15">
        <v>300</v>
      </c>
      <c t="n" s="6" r="B15">
        <v>5873</v>
      </c>
      <c t="n" s="6" r="D15">
        <v>6263</v>
      </c>
    </row>
    <row spans="1:5" r="16">
      <c t="s" s="4" r="A16">
        <v>301</v>
      </c>
    </row>
    <row spans="1:5" r="17">
      <c t="s" s="3" r="A17">
        <v>290</v>
      </c>
    </row>
    <row spans="1:5" r="18">
      <c t="s" s="4" r="A18">
        <v>302</v>
      </c>
      <c t="n" s="6" r="B18">
        <v>400</v>
      </c>
      <c t="n" s="6" r="C18">
        <v>400</v>
      </c>
    </row>
    <row spans="1:5" r="19">
      <c t="s" s="4" r="A19">
        <v>303</v>
      </c>
    </row>
    <row spans="1:5" r="20">
      <c t="s" s="3" r="A20">
        <v>290</v>
      </c>
    </row>
    <row spans="1:5" r="21">
      <c t="s" s="4" r="A21">
        <v>304</v>
      </c>
      <c t="n" s="6" r="B21">
        <v>3000</v>
      </c>
      <c t="n" s="6" r="C21">
        <v>300</v>
      </c>
    </row>
    <row spans="1:5" r="22">
      <c t="s" s="4" r="A22">
        <v>305</v>
      </c>
      <c t="n" s="6" r="B22">
        <v>-1000</v>
      </c>
      <c t="n" s="6" r="D22">
        <v>-700</v>
      </c>
    </row>
    <row spans="1:5" r="23">
      <c t="s" s="4" r="A23">
        <v>306</v>
      </c>
    </row>
    <row spans="1:5" r="24">
      <c t="s" s="3" r="A24">
        <v>290</v>
      </c>
    </row>
    <row spans="1:5" r="25">
      <c t="s" s="4" r="A25">
        <v>304</v>
      </c>
      <c t="n" s="6" r="B25">
        <v>800</v>
      </c>
      <c t="n" s="6" r="C25">
        <v>0</v>
      </c>
    </row>
    <row spans="1:5" r="26">
      <c t="s" s="4" r="A26">
        <v>307</v>
      </c>
    </row>
    <row spans="1:5" r="27">
      <c t="s" s="3" r="A27">
        <v>290</v>
      </c>
    </row>
    <row spans="1:5" r="28">
      <c t="s" s="4" r="A28">
        <v>304</v>
      </c>
      <c t="n" s="6" r="B28">
        <v>300</v>
      </c>
      <c t="n" s="6" r="C28">
        <v>0</v>
      </c>
    </row>
    <row spans="1:5" r="29">
      <c t="s" s="4" r="A29">
        <v>24</v>
      </c>
    </row>
    <row spans="1:5" r="30">
      <c t="s" s="3" r="A30">
        <v>290</v>
      </c>
    </row>
    <row spans="1:5" r="31">
      <c t="s" s="4" r="A31">
        <v>39</v>
      </c>
      <c t="n" s="6" r="B31">
        <v>31367</v>
      </c>
      <c t="n" s="6" r="D31">
        <v>30042</v>
      </c>
    </row>
    <row spans="1:5" r="32">
      <c t="s" s="4" r="A32">
        <v>45</v>
      </c>
      <c t="n" s="6" r="B32">
        <v>607105</v>
      </c>
      <c t="n" s="6" r="D32">
        <v>520956</v>
      </c>
    </row>
    <row spans="1:5" r="33">
      <c t="s" s="4" r="A33">
        <v>46</v>
      </c>
      <c t="n" s="6" r="B33">
        <v>291186</v>
      </c>
      <c t="n" s="6" r="D33">
        <v>290852</v>
      </c>
    </row>
    <row spans="1:5" r="34">
      <c t="s" s="4" r="A34">
        <v>299</v>
      </c>
      <c t="n" s="6" r="B34">
        <v>813</v>
      </c>
      <c t="n" s="6" r="C34">
        <v>791</v>
      </c>
    </row>
    <row spans="1:5" r="35">
      <c t="s" s="4" r="A35">
        <v>308</v>
      </c>
    </row>
    <row spans="1:5" r="36">
      <c t="s" s="3" r="A36">
        <v>290</v>
      </c>
    </row>
    <row spans="1:5" r="37">
      <c t="s" s="4" r="A37">
        <v>293</v>
      </c>
      <c t="n" s="6" r="B37">
        <v>17700</v>
      </c>
      <c t="n" s="6" r="C37">
        <v>10900</v>
      </c>
    </row>
    <row spans="1:5" r="38">
      <c t="s" s="4" r="A38">
        <v>309</v>
      </c>
    </row>
    <row spans="1:5" r="39">
      <c t="s" s="3" r="A39">
        <v>290</v>
      </c>
    </row>
    <row spans="1:5" r="40">
      <c t="s" s="4" r="A40">
        <v>293</v>
      </c>
      <c t="n" s="7" r="B40">
        <v>3000</v>
      </c>
      <c t="n" s="7" r="C40">
        <v>1900</v>
      </c>
    </row>
    <row spans="1:5" r="41">
      <c t="s" s="4" r="A41">
        <v>310</v>
      </c>
    </row>
    <row spans="1:5" r="42">
      <c t="s" s="3" r="A42">
        <v>290</v>
      </c>
    </row>
    <row spans="1:5" r="43">
      <c t="s" s="4" r="A43">
        <v>291</v>
      </c>
      <c t="s" s="4" r="B43">
        <v>311</v>
      </c>
    </row>
    <row spans="1:5" r="44">
      <c t="s" s="4" r="A44">
        <v>312</v>
      </c>
    </row>
    <row spans="1:5" r="45">
      <c t="s" s="3" r="A45">
        <v>290</v>
      </c>
    </row>
    <row spans="1:5" r="46">
      <c t="s" s="4" r="A46">
        <v>291</v>
      </c>
      <c t="s" s="4" r="B46">
        <v>292</v>
      </c>
    </row>
    <row spans="1:5" r="47">
      <c t="s" s="4" r="A47">
        <v>313</v>
      </c>
    </row>
    <row spans="1:5" r="48">
      <c t="s" s="3" r="A48">
        <v>290</v>
      </c>
    </row>
    <row spans="1:5" r="49">
      <c t="s" s="4" r="A49">
        <v>291</v>
      </c>
      <c t="s" s="4" r="B49">
        <v>311</v>
      </c>
    </row>
    <row spans="1:5" r="50">
      <c t="s" s="4" r="A50">
        <v>314</v>
      </c>
    </row>
    <row spans="1:5" r="51">
      <c t="s" s="3" r="A51">
        <v>290</v>
      </c>
    </row>
    <row spans="1:5" r="52">
      <c t="s" s="4" r="A52">
        <v>39</v>
      </c>
      <c t="n" s="6" r="D52">
        <v>-3100</v>
      </c>
    </row>
    <row spans="1:5" r="53">
      <c t="s" s="4" r="A53">
        <v>45</v>
      </c>
      <c t="n" s="6" r="D53">
        <v>3100</v>
      </c>
    </row>
    <row spans="1:5" r="54">
      <c t="s" s="4" r="A54">
        <v>315</v>
      </c>
    </row>
    <row spans="1:5" r="55">
      <c t="s" s="3" r="A55">
        <v>290</v>
      </c>
    </row>
    <row spans="1:5" r="56">
      <c t="s" s="4" r="A56">
        <v>316</v>
      </c>
      <c t="s" s="4" r="B56">
        <v>317</v>
      </c>
    </row>
    <row spans="1:5" r="57">
      <c t="s" s="4" r="A57">
        <v>318</v>
      </c>
      <c t="n" s="6" r="B57">
        <v>2022</v>
      </c>
    </row>
    <row spans="1:5" r="58">
      <c t="s" s="4" r="A58">
        <v>300</v>
      </c>
      <c t="n" s="7" r="B58">
        <v>6800</v>
      </c>
    </row>
    <row spans="1:5" r="59">
      <c t="s" s="4" r="A59">
        <v>319</v>
      </c>
    </row>
    <row spans="1:5" r="60">
      <c t="s" s="3" r="A60">
        <v>290</v>
      </c>
    </row>
    <row spans="1:5" r="61">
      <c t="s" s="4" r="A61">
        <v>39</v>
      </c>
      <c t="n" s="6" r="D61">
        <v>-7100</v>
      </c>
    </row>
    <row spans="1:5" r="62">
      <c t="s" s="4" r="A62">
        <v>46</v>
      </c>
      <c t="n" s="6" r="D62">
        <v>7100</v>
      </c>
    </row>
    <row spans="1:5" r="63">
      <c t="s" s="4" r="A63">
        <v>320</v>
      </c>
    </row>
    <row spans="1:5" r="64">
      <c t="s" s="3" r="A64">
        <v>290</v>
      </c>
    </row>
    <row spans="1:5" r="65">
      <c t="s" s="4" r="A65">
        <v>300</v>
      </c>
      <c t="n" s="7" r="E65">
        <v>2700</v>
      </c>
    </row>
    <row spans="1:5" r="66">
      <c t="s" s="4" r="A66">
        <v>321</v>
      </c>
    </row>
    <row spans="1:5" r="67">
      <c t="s" s="3" r="A67">
        <v>290</v>
      </c>
    </row>
    <row spans="1:5" r="68">
      <c t="s" s="4" r="A68">
        <v>305</v>
      </c>
      <c t="n" s="7" r="B68">
        <v>-1000</v>
      </c>
      <c t="n" s="7" r="D68">
        <v>-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22</v>
      </c>
      <c t="s" s="2" r="B1">
        <v>1</v>
      </c>
    </row>
    <row spans="1:6" r="2">
      <c t="s" s="2" r="B2">
        <v>2</v>
      </c>
      <c t="s" s="2" r="C2">
        <v>70</v>
      </c>
      <c t="s" s="2" r="D2">
        <v>28</v>
      </c>
      <c t="s" s="2" r="E2">
        <v>323</v>
      </c>
      <c t="s" s="2" r="F2">
        <v>289</v>
      </c>
    </row>
    <row spans="1:6" r="3">
      <c t="s" s="3" r="A3">
        <v>290</v>
      </c>
    </row>
    <row spans="1:6" r="4">
      <c t="s" s="4" r="A4">
        <v>324</v>
      </c>
      <c t="n" s="7" r="B4">
        <v>0</v>
      </c>
      <c t="n" s="7" r="C4">
        <v>0</v>
      </c>
    </row>
    <row spans="1:6" r="5">
      <c t="s" s="4" r="A5">
        <v>41</v>
      </c>
      <c t="n" s="6" r="B5">
        <v>171679</v>
      </c>
      <c t="n" s="7" r="D5">
        <v>181738</v>
      </c>
      <c t="n" s="7" r="E5">
        <v>173237</v>
      </c>
    </row>
    <row spans="1:6" r="6">
      <c t="s" s="4" r="A6">
        <v>299</v>
      </c>
      <c t="n" s="6" r="B6">
        <v>813</v>
      </c>
      <c t="n" s="6" r="C6">
        <v>791</v>
      </c>
    </row>
    <row spans="1:6" r="7">
      <c t="s" s="4" r="A7">
        <v>325</v>
      </c>
      <c t="n" s="6" r="B7">
        <v>3500</v>
      </c>
      <c t="n" s="6" r="C7">
        <v>2700</v>
      </c>
    </row>
    <row spans="1:6" r="8">
      <c t="s" s="4" r="A8">
        <v>52</v>
      </c>
      <c t="n" s="6" r="B8">
        <v>16435</v>
      </c>
      <c t="n" s="6" r="D8">
        <v>16991</v>
      </c>
    </row>
    <row spans="1:6" r="9">
      <c t="s" s="4" r="A9">
        <v>326</v>
      </c>
      <c t="n" s="6" r="B9">
        <v>1900</v>
      </c>
      <c t="n" s="6" r="C9">
        <v>1200</v>
      </c>
    </row>
    <row spans="1:6" r="10">
      <c t="s" s="4" r="A10">
        <v>300</v>
      </c>
      <c t="n" s="6" r="B10">
        <v>5873</v>
      </c>
      <c t="n" s="6" r="D10">
        <v>6263</v>
      </c>
    </row>
    <row spans="1:6" r="11">
      <c t="s" s="4" r="A11">
        <v>327</v>
      </c>
      <c t="n" s="6" r="B11">
        <v>2100</v>
      </c>
      <c t="n" s="6" r="C11">
        <v>1300</v>
      </c>
    </row>
    <row spans="1:6" r="12">
      <c t="s" s="4" r="A12">
        <v>328</v>
      </c>
      <c t="n" s="6" r="B12">
        <v>11000</v>
      </c>
      <c t="n" s="7" r="D12">
        <v>9100</v>
      </c>
    </row>
    <row spans="1:6" r="13">
      <c t="s" s="4" r="A13">
        <v>329</v>
      </c>
    </row>
    <row spans="1:6" r="14">
      <c t="s" s="3" r="A14">
        <v>290</v>
      </c>
    </row>
    <row spans="1:6" r="15">
      <c t="s" s="4" r="A15">
        <v>299</v>
      </c>
      <c t="n" s="6" r="B15">
        <v>800</v>
      </c>
      <c t="n" s="7" r="C15">
        <v>800</v>
      </c>
    </row>
    <row spans="1:6" r="16">
      <c t="s" s="4" r="A16">
        <v>283</v>
      </c>
    </row>
    <row spans="1:6" r="17">
      <c t="s" s="3" r="A17">
        <v>290</v>
      </c>
    </row>
    <row spans="1:6" r="18">
      <c t="s" s="4" r="A18">
        <v>41</v>
      </c>
      <c t="n" s="6" r="B18">
        <v>171679</v>
      </c>
    </row>
    <row spans="1:6" r="19">
      <c t="s" s="4" r="A19">
        <v>320</v>
      </c>
    </row>
    <row spans="1:6" r="20">
      <c t="s" s="3" r="A20">
        <v>290</v>
      </c>
    </row>
    <row spans="1:6" r="21">
      <c t="s" s="4" r="A21">
        <v>300</v>
      </c>
      <c t="n" s="7" r="F21">
        <v>2700</v>
      </c>
    </row>
    <row spans="1:6" r="22">
      <c t="s" s="4" r="A22">
        <v>315</v>
      </c>
    </row>
    <row spans="1:6" r="23">
      <c t="s" s="3" r="A23">
        <v>290</v>
      </c>
    </row>
    <row spans="1:6" r="24">
      <c t="s" s="4" r="A24">
        <v>300</v>
      </c>
      <c t="n" s="7" r="B24">
        <v>6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8</v>
      </c>
    </row>
    <row spans="1:3" r="2">
      <c t="s" s="3" r="A2">
        <v>158</v>
      </c>
    </row>
    <row spans="1:3" r="3">
      <c t="s" s="4" r="A3">
        <v>331</v>
      </c>
      <c t="n" s="7" r="B3">
        <v>6654</v>
      </c>
      <c t="n" s="7" r="C3">
        <v>6652</v>
      </c>
    </row>
    <row spans="1:3" r="4">
      <c t="s" s="4" r="A4">
        <v>332</v>
      </c>
      <c t="n" s="6" r="B4">
        <v>-781</v>
      </c>
      <c t="n" s="6" r="C4">
        <v>-389</v>
      </c>
    </row>
    <row spans="1:3" r="5">
      <c t="s" s="4" r="A5">
        <v>333</v>
      </c>
      <c t="n" s="7" r="B5">
        <v>5873</v>
      </c>
      <c t="n" s="7" r="C5">
        <v>62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8</v>
      </c>
    </row>
    <row spans="1:3" r="2">
      <c t="s" s="3" r="A2">
        <v>158</v>
      </c>
    </row>
    <row spans="1:3" r="3">
      <c t="s" s="4" r="A3">
        <v>335</v>
      </c>
      <c t="n" s="7" r="B3">
        <v>36466</v>
      </c>
      <c t="n" s="7" r="C3">
        <v>33458</v>
      </c>
    </row>
    <row spans="1:3" r="4">
      <c t="s" s="4" r="A4">
        <v>332</v>
      </c>
      <c t="n" s="6" r="B4">
        <v>-13686</v>
      </c>
      <c t="n" s="6" r="C4">
        <v>-12476</v>
      </c>
    </row>
    <row spans="1:3" r="5">
      <c t="s" s="4" r="A5">
        <v>300</v>
      </c>
      <c t="n" s="7" r="B5">
        <v>22780</v>
      </c>
      <c t="n" s="7" r="C5">
        <v>209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1"/>
  </cols>
  <sheetData>
    <row spans="1:4" r="1">
      <c t="s" s="1" r="A1">
        <v>336</v>
      </c>
      <c t="s" s="2" r="B1">
        <v>1</v>
      </c>
    </row>
    <row spans="1:4" r="2">
      <c t="s" s="2" r="B2">
        <v>337</v>
      </c>
      <c t="s" s="2" r="C2">
        <v>70</v>
      </c>
      <c t="s" s="2" r="D2">
        <v>338</v>
      </c>
    </row>
    <row spans="1:4" r="3">
      <c t="s" s="3" r="A3">
        <v>290</v>
      </c>
    </row>
    <row spans="1:4" r="4">
      <c t="s" s="4" r="A4">
        <v>339</v>
      </c>
      <c t="n" s="7" r="B4">
        <v>24400</v>
      </c>
      <c t="n" s="7" r="D4">
        <v>26900</v>
      </c>
    </row>
    <row spans="1:4" r="5">
      <c t="s" s="4" r="A5">
        <v>340</v>
      </c>
      <c t="n" s="6" r="B5">
        <v>22300</v>
      </c>
      <c t="n" s="6" r="D5">
        <v>22800</v>
      </c>
    </row>
    <row spans="1:4" r="6">
      <c t="s" s="4" r="A6">
        <v>341</v>
      </c>
      <c t="n" s="7" r="B6">
        <v>48300</v>
      </c>
      <c t="n" s="6" r="D6">
        <v>51000</v>
      </c>
    </row>
    <row spans="1:4" r="7">
      <c t="s" s="4" r="A7">
        <v>342</v>
      </c>
      <c t="n" s="6" r="B7">
        <v>1</v>
      </c>
    </row>
    <row spans="1:4" r="8">
      <c t="s" s="4" r="A8">
        <v>343</v>
      </c>
      <c t="n" s="6" r="B8">
        <v>1</v>
      </c>
    </row>
    <row spans="1:4" r="9">
      <c t="s" s="4" r="A9">
        <v>344</v>
      </c>
      <c t="n" s="7" r="B9">
        <v>0</v>
      </c>
      <c t="n" s="6" r="D9">
        <v>0</v>
      </c>
    </row>
    <row spans="1:4" r="10">
      <c t="s" s="4" r="A10">
        <v>345</v>
      </c>
      <c t="n" s="7" r="B10">
        <v>0</v>
      </c>
      <c t="n" s="6" r="D10">
        <v>0</v>
      </c>
    </row>
    <row spans="1:4" r="11">
      <c t="s" s="4" r="A11">
        <v>346</v>
      </c>
      <c t="s" s="4" r="B11">
        <v>347</v>
      </c>
      <c t="s" s="4" r="C11">
        <v>348</v>
      </c>
    </row>
    <row spans="1:4" r="12">
      <c t="s" s="4" r="A12">
        <v>349</v>
      </c>
    </row>
    <row spans="1:4" r="13">
      <c t="s" s="3" r="A13">
        <v>290</v>
      </c>
    </row>
    <row spans="1:4" r="14">
      <c t="s" s="4" r="A14">
        <v>350</v>
      </c>
      <c t="n" s="7" r="B14">
        <v>5200</v>
      </c>
      <c t="n" s="7" r="D14">
        <v>5100</v>
      </c>
    </row>
    <row spans="1:4" r="15">
      <c t="s" s="4" r="A15">
        <v>351</v>
      </c>
    </row>
    <row spans="1:4" r="16">
      <c t="s" s="3" r="A16">
        <v>290</v>
      </c>
    </row>
    <row spans="1:4" r="17">
      <c t="s" s="4" r="A17">
        <v>352</v>
      </c>
      <c t="s" s="4" r="B17">
        <v>353</v>
      </c>
    </row>
    <row spans="1:4" r="18">
      <c t="s" s="4" r="A18">
        <v>354</v>
      </c>
    </row>
    <row spans="1:4" r="19">
      <c t="s" s="3" r="A19">
        <v>290</v>
      </c>
    </row>
    <row spans="1:4" r="20">
      <c t="s" s="4" r="A20">
        <v>355</v>
      </c>
      <c t="s" s="4" r="B20">
        <v>356</v>
      </c>
    </row>
    <row spans="1:4" r="21">
      <c t="s" s="4" r="A21">
        <v>357</v>
      </c>
    </row>
    <row spans="1:4" r="22">
      <c t="s" s="3" r="A22">
        <v>290</v>
      </c>
    </row>
    <row spans="1:4" r="23">
      <c t="s" s="4" r="A23">
        <v>352</v>
      </c>
      <c t="s" s="4" r="B23">
        <v>358</v>
      </c>
    </row>
    <row spans="1:4" r="24">
      <c t="s" s="4" r="A24">
        <v>359</v>
      </c>
    </row>
    <row spans="1:4" r="25">
      <c t="s" s="3" r="A25">
        <v>290</v>
      </c>
    </row>
    <row spans="1:4" r="26">
      <c t="s" s="4" r="A26">
        <v>355</v>
      </c>
      <c t="s" s="4" r="B26">
        <v>360</v>
      </c>
    </row>
    <row spans="1:4" r="27">
      <c t="s" s="4" r="A27">
        <v>361</v>
      </c>
    </row>
    <row spans="1:4" r="28">
      <c t="s" s="3" r="A28">
        <v>290</v>
      </c>
    </row>
    <row spans="1:4" r="29">
      <c t="s" s="4" r="A29">
        <v>355</v>
      </c>
      <c t="s" s="4" r="B29">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37"/>
    <col customWidth="1" max="3" min="3" width="21"/>
    <col customWidth="1" max="4" min="4" width="21"/>
  </cols>
  <sheetData>
    <row spans="1:4" r="1">
      <c t="s" s="1" r="A1">
        <v>363</v>
      </c>
      <c t="s" s="2" r="B1">
        <v>364</v>
      </c>
      <c t="s" s="2" r="C1">
        <v>365</v>
      </c>
      <c t="s" s="2" r="D1">
        <v>366</v>
      </c>
    </row>
    <row spans="1:4" r="2">
      <c t="s" s="3" r="A2">
        <v>367</v>
      </c>
    </row>
    <row spans="1:4" r="3">
      <c t="s" s="4" r="A3">
        <v>368</v>
      </c>
      <c t="n" s="7" r="C3">
        <v>12200</v>
      </c>
    </row>
    <row spans="1:4" r="4">
      <c t="s" s="4" r="A4">
        <v>369</v>
      </c>
      <c t="n" s="6" r="C4">
        <v>12200</v>
      </c>
    </row>
    <row spans="1:4" r="5">
      <c t="s" s="4" r="A5">
        <v>370</v>
      </c>
      <c t="n" s="6" r="C5">
        <v>10100</v>
      </c>
    </row>
    <row spans="1:4" r="6">
      <c t="s" s="4" r="A6">
        <v>371</v>
      </c>
      <c t="n" s="6" r="C6">
        <v>8000</v>
      </c>
    </row>
    <row spans="1:4" r="7">
      <c t="s" s="4" r="A7">
        <v>372</v>
      </c>
      <c t="n" s="6" r="C7">
        <v>8000</v>
      </c>
    </row>
    <row spans="1:4" r="8">
      <c t="s" s="4" r="A8">
        <v>373</v>
      </c>
      <c t="n" s="7" r="C8">
        <v>78053</v>
      </c>
      <c t="n" s="7" r="D8">
        <v>73399</v>
      </c>
    </row>
    <row spans="1:4" r="9">
      <c t="s" s="4" r="A9">
        <v>283</v>
      </c>
    </row>
    <row spans="1:4" r="10">
      <c t="s" s="3" r="A10">
        <v>367</v>
      </c>
    </row>
    <row spans="1:4" r="11">
      <c t="s" s="4" r="A11">
        <v>374</v>
      </c>
      <c t="n" s="7" r="B11">
        <v>371400</v>
      </c>
    </row>
    <row spans="1:4" r="12">
      <c t="s" s="4" r="A12">
        <v>375</v>
      </c>
      <c t="n" s="6" r="B12">
        <v>230</v>
      </c>
    </row>
    <row spans="1:4" r="13">
      <c t="s" s="4" r="A13">
        <v>376</v>
      </c>
      <c t="n" s="6" r="B13">
        <v>8</v>
      </c>
    </row>
    <row spans="1:4" r="14">
      <c t="s" s="4" r="A14">
        <v>377</v>
      </c>
      <c t="n" s="6" r="B14">
        <v>5</v>
      </c>
    </row>
    <row spans="1:4" r="15">
      <c t="s" s="4" r="A15">
        <v>378</v>
      </c>
      <c t="n" s="7" r="B15">
        <v>16600</v>
      </c>
    </row>
    <row spans="1:4" r="16">
      <c t="s" s="4" r="A16">
        <v>379</v>
      </c>
    </row>
    <row spans="1:4" r="17">
      <c t="s" s="3" r="A17">
        <v>367</v>
      </c>
    </row>
    <row spans="1:4" r="18">
      <c t="s" s="4" r="A18">
        <v>284</v>
      </c>
      <c t="s" s="4" r="B18">
        <v>3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381</v>
      </c>
      <c t="s" s="2" r="C1">
        <v>1</v>
      </c>
      <c t="s" s="2" r="D1">
        <v>288</v>
      </c>
    </row>
    <row spans="1:5" r="2">
      <c t="s" s="2" r="C2">
        <v>2</v>
      </c>
      <c t="s" s="2" r="D2">
        <v>28</v>
      </c>
      <c t="s" s="2" r="E2">
        <v>323</v>
      </c>
    </row>
    <row spans="1:5" r="3">
      <c t="s" s="3" r="A3">
        <v>367</v>
      </c>
    </row>
    <row spans="1:5" r="4">
      <c t="s" s="4" r="A4">
        <v>30</v>
      </c>
      <c t="n" s="7" r="E4">
        <v>1130</v>
      </c>
    </row>
    <row spans="1:5" r="5">
      <c t="s" s="4" r="A5">
        <v>382</v>
      </c>
      <c t="n" s="6" r="E5">
        <v>79372</v>
      </c>
    </row>
    <row spans="1:5" r="6">
      <c t="s" s="4" r="A6">
        <v>383</v>
      </c>
      <c t="n" s="6" r="E6">
        <v>12127</v>
      </c>
    </row>
    <row spans="1:5" r="7">
      <c t="s" s="4" r="A7">
        <v>38</v>
      </c>
      <c t="s" s="4" r="B7">
        <v>384</v>
      </c>
      <c t="n" s="6" r="E7">
        <v>89847</v>
      </c>
    </row>
    <row spans="1:5" r="8">
      <c t="s" s="4" r="A8">
        <v>385</v>
      </c>
      <c t="n" s="6" r="E8">
        <v>2569</v>
      </c>
    </row>
    <row spans="1:5" r="9">
      <c t="s" s="4" r="A9">
        <v>386</v>
      </c>
      <c t="n" s="6" r="E9">
        <v>185045</v>
      </c>
    </row>
    <row spans="1:5" r="10">
      <c t="s" s="4" r="A10">
        <v>47</v>
      </c>
      <c t="n" s="6" r="E10">
        <v>43832</v>
      </c>
    </row>
    <row spans="1:5" r="11">
      <c t="s" s="4" r="A11">
        <v>51</v>
      </c>
      <c t="n" s="6" r="E11">
        <v>19766</v>
      </c>
    </row>
    <row spans="1:5" r="12">
      <c t="s" s="4" r="A12">
        <v>387</v>
      </c>
      <c t="n" s="6" r="E12">
        <v>63598</v>
      </c>
    </row>
    <row spans="1:5" r="13">
      <c t="s" s="4" r="A13">
        <v>388</v>
      </c>
      <c t="n" s="6" r="E13">
        <v>121447</v>
      </c>
    </row>
    <row spans="1:5" r="14">
      <c t="s" s="4" r="A14">
        <v>41</v>
      </c>
      <c t="n" s="7" r="C14">
        <v>171679</v>
      </c>
      <c t="n" s="7" r="D14">
        <v>181738</v>
      </c>
      <c t="n" s="6" r="E14">
        <v>173237</v>
      </c>
    </row>
    <row spans="1:5" r="15">
      <c t="s" s="4" r="A15">
        <v>389</v>
      </c>
      <c t="n" s="7" r="E15">
        <v>294684</v>
      </c>
    </row>
    <row spans="1:5" r="16">
      <c t="s" s="4" r="A16">
        <v>390</v>
      </c>
      <c t="n" s="6" r="C16">
        <v>14700</v>
      </c>
    </row>
    <row spans="1:5" r="17">
      <c t="s" s="4" r="A17">
        <v>391</v>
      </c>
    </row>
    <row spans="1:5" r="18">
      <c t="s" s="3" r="A18">
        <v>367</v>
      </c>
    </row>
    <row spans="1:5" r="19">
      <c t="s" s="4" r="A19">
        <v>382</v>
      </c>
      <c t="n" s="6" r="C19">
        <v>-474</v>
      </c>
    </row>
    <row spans="1:5" r="20">
      <c t="s" s="4" r="A20">
        <v>38</v>
      </c>
      <c t="s" s="4" r="B20">
        <v>384</v>
      </c>
      <c t="n" s="6" r="C20">
        <v>18253</v>
      </c>
    </row>
    <row spans="1:5" r="21">
      <c t="s" s="4" r="A21">
        <v>385</v>
      </c>
      <c t="n" s="6" r="C21">
        <v>1270</v>
      </c>
    </row>
    <row spans="1:5" r="22">
      <c t="s" s="4" r="A22">
        <v>386</v>
      </c>
      <c t="n" s="6" r="C22">
        <v>19049</v>
      </c>
    </row>
    <row spans="1:5" r="23">
      <c t="s" s="4" r="A23">
        <v>51</v>
      </c>
      <c t="n" s="6" r="C23">
        <v>15038</v>
      </c>
    </row>
    <row spans="1:5" r="24">
      <c t="s" s="4" r="A24">
        <v>392</v>
      </c>
      <c t="n" s="6" r="C24">
        <v>2453</v>
      </c>
    </row>
    <row spans="1:5" r="25">
      <c t="s" s="4" r="A25">
        <v>387</v>
      </c>
      <c t="n" s="6" r="C25">
        <v>17491</v>
      </c>
    </row>
    <row spans="1:5" r="26">
      <c t="s" s="4" r="A26">
        <v>388</v>
      </c>
      <c t="n" s="6" r="C26">
        <v>1558</v>
      </c>
    </row>
    <row spans="1:5" r="27">
      <c t="s" s="4" r="A27">
        <v>41</v>
      </c>
      <c t="n" s="6" r="C27">
        <v>-1558</v>
      </c>
    </row>
    <row spans="1:5" r="28">
      <c t="s" s="4" r="A28">
        <v>283</v>
      </c>
    </row>
    <row spans="1:5" r="29">
      <c t="s" s="3" r="A29">
        <v>367</v>
      </c>
    </row>
    <row spans="1:5" r="30">
      <c t="s" s="4" r="A30">
        <v>30</v>
      </c>
      <c t="n" s="6" r="C30">
        <v>1130</v>
      </c>
    </row>
    <row spans="1:5" r="31">
      <c t="s" s="4" r="A31">
        <v>382</v>
      </c>
      <c t="n" s="6" r="C31">
        <v>78898</v>
      </c>
    </row>
    <row spans="1:5" r="32">
      <c t="s" s="4" r="A32">
        <v>383</v>
      </c>
      <c t="n" s="6" r="C32">
        <v>12127</v>
      </c>
    </row>
    <row spans="1:5" r="33">
      <c t="s" s="4" r="A33">
        <v>38</v>
      </c>
      <c t="s" s="4" r="B33">
        <v>384</v>
      </c>
      <c t="n" s="6" r="C33">
        <v>108100</v>
      </c>
    </row>
    <row spans="1:5" r="34">
      <c t="s" s="4" r="A34">
        <v>385</v>
      </c>
      <c t="n" s="6" r="C34">
        <v>3839</v>
      </c>
    </row>
    <row spans="1:5" r="35">
      <c t="s" s="4" r="A35">
        <v>386</v>
      </c>
      <c t="n" s="6" r="C35">
        <v>204094</v>
      </c>
    </row>
    <row spans="1:5" r="36">
      <c t="s" s="4" r="A36">
        <v>47</v>
      </c>
      <c t="n" s="6" r="C36">
        <v>43832</v>
      </c>
    </row>
    <row spans="1:5" r="37">
      <c t="s" s="4" r="A37">
        <v>51</v>
      </c>
      <c t="n" s="6" r="C37">
        <v>34804</v>
      </c>
    </row>
    <row spans="1:5" r="38">
      <c t="s" s="4" r="A38">
        <v>392</v>
      </c>
      <c t="n" s="6" r="C38">
        <v>2453</v>
      </c>
    </row>
    <row spans="1:5" r="39">
      <c t="s" s="4" r="A39">
        <v>387</v>
      </c>
      <c t="n" s="6" r="C39">
        <v>81089</v>
      </c>
    </row>
    <row spans="1:5" r="40">
      <c t="s" s="4" r="A40">
        <v>388</v>
      </c>
      <c t="n" s="6" r="C40">
        <v>123005</v>
      </c>
    </row>
    <row spans="1:5" r="41">
      <c t="s" s="4" r="A41">
        <v>41</v>
      </c>
      <c t="n" s="6" r="C41">
        <v>171679</v>
      </c>
    </row>
    <row spans="1:5" r="42">
      <c t="s" s="4" r="A42">
        <v>389</v>
      </c>
      <c t="n" s="6" r="C42">
        <v>294684</v>
      </c>
    </row>
    <row spans="1:5" r="43">
      <c t="s" s="4" r="A43">
        <v>393</v>
      </c>
      <c t="n" s="6" r="C43">
        <v>3600</v>
      </c>
    </row>
    <row spans="1:5" r="44">
      <c t="s" s="4" r="A44">
        <v>390</v>
      </c>
      <c t="n" s="6" r="C44">
        <v>14700</v>
      </c>
    </row>
    <row spans="1:5" r="45">
      <c t="s" s="4" r="A45">
        <v>303</v>
      </c>
    </row>
    <row spans="1:5" r="46">
      <c t="s" s="3" r="A46">
        <v>367</v>
      </c>
    </row>
    <row spans="1:5" r="47">
      <c t="s" s="4" r="A47">
        <v>305</v>
      </c>
      <c t="n" s="6" r="C47">
        <v>-1000</v>
      </c>
      <c t="n" s="6" r="D47">
        <v>-700</v>
      </c>
    </row>
    <row spans="1:5" r="48">
      <c t="s" s="4" r="A48">
        <v>394</v>
      </c>
    </row>
    <row spans="1:5" r="49">
      <c t="s" s="3" r="A49">
        <v>367</v>
      </c>
    </row>
    <row spans="1:5" r="50">
      <c t="s" s="4" r="A50">
        <v>305</v>
      </c>
      <c t="n" s="7" r="C50">
        <v>-1000</v>
      </c>
      <c t="n" s="7" r="D50">
        <v>-700</v>
      </c>
    </row>
    <row spans="1:5" r="51">
      <c t="n" r="A51"/>
    </row>
    <row spans="1:5" r="52">
      <c t="s" s="4" r="A52">
        <v>384</v>
      </c>
      <c t="s" s="4" r="B52">
        <v>395</v>
      </c>
    </row>
  </sheetData>
  <mergeCells count="3">
    <mergeCell ref="A1:B2"/>
    <mergeCell ref="A51:D51"/>
    <mergeCell ref="B52:D5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96</v>
      </c>
      <c t="s" s="2" r="B1">
        <v>1</v>
      </c>
    </row>
    <row spans="1:2" r="2">
      <c t="s" s="2" r="B2">
        <v>366</v>
      </c>
    </row>
    <row spans="1:2" r="3">
      <c t="s" s="4" r="A3">
        <v>397</v>
      </c>
      <c t="n" s="7" r="B3">
        <v>83325</v>
      </c>
    </row>
    <row spans="1:2" r="4">
      <c t="s" s="4" r="A4">
        <v>398</v>
      </c>
      <c t="n" s="7" r="B4">
        <v>39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399</v>
      </c>
      <c t="s" s="2" r="C1">
        <v>400</v>
      </c>
      <c t="s" s="2" r="D1">
        <v>401</v>
      </c>
    </row>
    <row spans="1:4" r="2">
      <c t="s" s="3" r="A2">
        <v>402</v>
      </c>
    </row>
    <row spans="1:4" r="3">
      <c t="s" s="4" r="A3">
        <v>30</v>
      </c>
      <c t="n" s="7" r="C3">
        <v>57128</v>
      </c>
      <c t="n" s="7" r="D3">
        <v>57112</v>
      </c>
    </row>
    <row spans="1:4" r="4">
      <c t="s" s="4" r="A4">
        <v>31</v>
      </c>
      <c t="n" s="6" r="C4">
        <v>1241885</v>
      </c>
      <c t="n" s="6" r="D4">
        <v>1180386</v>
      </c>
    </row>
    <row spans="1:4" r="5">
      <c t="s" s="4" r="A5">
        <v>34</v>
      </c>
      <c t="n" s="6" r="C5">
        <v>340511</v>
      </c>
      <c t="n" s="6" r="D5">
        <v>345655</v>
      </c>
    </row>
    <row spans="1:4" r="6">
      <c t="s" s="4" r="A6">
        <v>403</v>
      </c>
      <c t="n" s="6" r="C6">
        <v>1639524</v>
      </c>
      <c t="n" s="6" r="D6">
        <v>1583153</v>
      </c>
    </row>
    <row spans="1:4" r="7">
      <c t="s" s="4" r="A7">
        <v>404</v>
      </c>
    </row>
    <row spans="1:4" r="8">
      <c t="s" s="3" r="A8">
        <v>402</v>
      </c>
    </row>
    <row spans="1:4" r="9">
      <c t="s" s="4" r="A9">
        <v>30</v>
      </c>
      <c t="n" s="6" r="C9">
        <v>55998</v>
      </c>
      <c t="n" s="6" r="D9">
        <v>55982</v>
      </c>
    </row>
    <row spans="1:4" r="10">
      <c t="s" s="4" r="A10">
        <v>31</v>
      </c>
      <c t="n" s="6" r="C10">
        <v>1124686</v>
      </c>
      <c t="n" s="6" r="D10">
        <v>1061247</v>
      </c>
    </row>
    <row spans="1:4" r="11">
      <c t="s" s="4" r="A11">
        <v>34</v>
      </c>
      <c t="n" s="6" r="C11">
        <v>331105</v>
      </c>
      <c t="n" s="6" r="D11">
        <v>336034</v>
      </c>
    </row>
    <row spans="1:4" r="12">
      <c t="s" s="4" r="A12">
        <v>403</v>
      </c>
      <c t="n" s="6" r="C12">
        <v>1511789</v>
      </c>
      <c t="n" s="6" r="D12">
        <v>1453263</v>
      </c>
    </row>
    <row spans="1:4" r="13">
      <c t="s" s="4" r="A13">
        <v>405</v>
      </c>
    </row>
    <row spans="1:4" r="14">
      <c t="s" s="3" r="A14">
        <v>402</v>
      </c>
    </row>
    <row spans="1:4" r="15">
      <c t="s" s="4" r="A15">
        <v>30</v>
      </c>
      <c t="n" s="6" r="C15">
        <v>3521</v>
      </c>
      <c t="n" s="6" r="D15">
        <v>3521</v>
      </c>
    </row>
    <row spans="1:4" r="16">
      <c t="s" s="4" r="A16">
        <v>31</v>
      </c>
      <c t="n" s="6" r="C16">
        <v>152083</v>
      </c>
      <c t="n" s="6" r="D16">
        <v>150028</v>
      </c>
    </row>
    <row spans="1:4" r="17">
      <c t="s" s="4" r="A17">
        <v>34</v>
      </c>
      <c t="n" s="6" r="C17">
        <v>15344</v>
      </c>
      <c t="n" s="6" r="D17">
        <v>15330</v>
      </c>
    </row>
    <row spans="1:4" r="18">
      <c t="s" s="4" r="A18">
        <v>403</v>
      </c>
      <c t="n" s="6" r="C18">
        <v>170948</v>
      </c>
      <c t="n" s="6" r="D18">
        <v>168879</v>
      </c>
    </row>
    <row spans="1:4" r="19">
      <c t="s" s="4" r="A19">
        <v>406</v>
      </c>
    </row>
    <row spans="1:4" r="20">
      <c t="s" s="3" r="A20">
        <v>402</v>
      </c>
    </row>
    <row spans="1:4" r="21">
      <c t="s" s="4" r="A21">
        <v>30</v>
      </c>
      <c t="n" s="6" r="C21">
        <v>15397</v>
      </c>
      <c t="n" s="6" r="D21">
        <v>15397</v>
      </c>
    </row>
    <row spans="1:4" r="22">
      <c t="s" s="4" r="A22">
        <v>31</v>
      </c>
      <c t="n" s="6" r="C22">
        <v>418313</v>
      </c>
      <c t="n" s="6" r="D22">
        <v>406190</v>
      </c>
    </row>
    <row spans="1:4" r="23">
      <c t="s" s="4" r="A23">
        <v>34</v>
      </c>
      <c t="n" s="6" r="C23">
        <v>35201</v>
      </c>
      <c t="n" s="6" r="D23">
        <v>41835</v>
      </c>
    </row>
    <row spans="1:4" r="24">
      <c t="s" s="4" r="A24">
        <v>403</v>
      </c>
      <c t="n" s="7" r="C24">
        <v>468911</v>
      </c>
      <c t="n" s="7" r="D24">
        <v>463422</v>
      </c>
    </row>
    <row spans="1:4" r="25">
      <c t="s" s="4" r="A25">
        <v>407</v>
      </c>
    </row>
    <row spans="1:4" r="26">
      <c t="s" s="3" r="A26">
        <v>402</v>
      </c>
    </row>
    <row spans="1:4" r="27">
      <c t="s" s="4" r="A27">
        <v>30</v>
      </c>
      <c t="s" s="4" r="B27">
        <v>384</v>
      </c>
      <c t="s" s="4" r="C27">
        <v>130</v>
      </c>
      <c t="s" s="4" r="D27">
        <v>130</v>
      </c>
    </row>
    <row spans="1:4" r="28">
      <c t="s" s="4" r="A28">
        <v>31</v>
      </c>
      <c t="s" s="4" r="B28">
        <v>384</v>
      </c>
      <c t="n" s="7" r="C28">
        <v>95395</v>
      </c>
      <c t="n" s="7" r="D28">
        <v>94437</v>
      </c>
    </row>
    <row spans="1:4" r="29">
      <c t="s" s="4" r="A29">
        <v>34</v>
      </c>
      <c t="s" s="4" r="B29">
        <v>384</v>
      </c>
      <c t="n" s="6" r="C29">
        <v>1403</v>
      </c>
      <c t="n" s="6" r="D29">
        <v>1379</v>
      </c>
    </row>
    <row spans="1:4" r="30">
      <c t="s" s="4" r="A30">
        <v>403</v>
      </c>
      <c t="s" s="4" r="B30">
        <v>384</v>
      </c>
      <c t="n" s="6" r="C30">
        <v>96798</v>
      </c>
      <c t="n" s="6" r="D30">
        <v>95816</v>
      </c>
    </row>
    <row spans="1:4" r="31">
      <c t="s" s="4" r="A31">
        <v>408</v>
      </c>
    </row>
    <row spans="1:4" r="32">
      <c t="s" s="3" r="A32">
        <v>402</v>
      </c>
    </row>
    <row spans="1:4" r="33">
      <c t="s" s="4" r="A33">
        <v>30</v>
      </c>
      <c t="n" s="6" r="C33">
        <v>2180</v>
      </c>
      <c t="n" s="6" r="D33">
        <v>2180</v>
      </c>
    </row>
    <row spans="1:4" r="34">
      <c t="s" s="4" r="A34">
        <v>31</v>
      </c>
      <c t="n" s="6" r="C34">
        <v>211109</v>
      </c>
      <c t="n" s="6" r="D34">
        <v>208654</v>
      </c>
    </row>
    <row spans="1:4" r="35">
      <c t="s" s="4" r="A35">
        <v>34</v>
      </c>
      <c t="n" s="6" r="C35">
        <v>86935</v>
      </c>
      <c t="n" s="6" r="D35">
        <v>85771</v>
      </c>
    </row>
    <row spans="1:4" r="36">
      <c t="s" s="4" r="A36">
        <v>403</v>
      </c>
      <c t="n" s="6" r="C36">
        <v>300224</v>
      </c>
      <c t="n" s="6" r="D36">
        <v>296605</v>
      </c>
    </row>
    <row spans="1:4" r="37">
      <c t="s" s="4" r="A37">
        <v>409</v>
      </c>
    </row>
    <row spans="1:4" r="38">
      <c t="s" s="3" r="A38">
        <v>402</v>
      </c>
    </row>
    <row spans="1:4" r="39">
      <c t="s" s="4" r="A39">
        <v>30</v>
      </c>
      <c t="n" s="6" r="C39">
        <v>1481</v>
      </c>
      <c t="n" s="6" r="D39">
        <v>1481</v>
      </c>
    </row>
    <row spans="1:4" r="40">
      <c t="s" s="4" r="A40">
        <v>31</v>
      </c>
      <c t="n" s="6" r="C40">
        <v>61574</v>
      </c>
      <c t="n" s="6" r="D40">
        <v>61462</v>
      </c>
    </row>
    <row spans="1:4" r="41">
      <c t="s" s="4" r="A41">
        <v>34</v>
      </c>
      <c t="n" s="6" r="C41">
        <v>37</v>
      </c>
      <c t="n" s="6" r="D41">
        <v>73</v>
      </c>
    </row>
    <row spans="1:4" r="42">
      <c t="s" s="4" r="A42">
        <v>403</v>
      </c>
      <c t="n" s="6" r="C42">
        <v>63092</v>
      </c>
      <c t="n" s="6" r="D42">
        <v>63016</v>
      </c>
    </row>
    <row spans="1:4" r="43">
      <c t="s" s="4" r="A43">
        <v>410</v>
      </c>
    </row>
    <row spans="1:4" r="44">
      <c t="s" s="3" r="A44">
        <v>402</v>
      </c>
    </row>
    <row spans="1:4" r="45">
      <c t="s" s="4" r="A45">
        <v>30</v>
      </c>
      <c t="n" s="6" r="C45">
        <v>20700</v>
      </c>
      <c t="n" s="6" r="D45">
        <v>20700</v>
      </c>
    </row>
    <row spans="1:4" r="46">
      <c t="s" s="4" r="A46">
        <v>31</v>
      </c>
      <c t="n" s="6" r="C46">
        <v>32734</v>
      </c>
      <c t="n" s="6" r="D46">
        <v>32708</v>
      </c>
    </row>
    <row spans="1:4" r="47">
      <c t="s" s="4" r="A47">
        <v>34</v>
      </c>
      <c t="n" s="6" r="C47">
        <v>450</v>
      </c>
      <c t="n" s="6" r="D47">
        <v>422</v>
      </c>
    </row>
    <row spans="1:4" r="48">
      <c t="s" s="4" r="A48">
        <v>403</v>
      </c>
      <c t="n" s="6" r="C48">
        <v>53884</v>
      </c>
      <c t="n" s="6" r="D48">
        <v>53830</v>
      </c>
    </row>
    <row spans="1:4" r="49">
      <c t="s" s="4" r="A49">
        <v>411</v>
      </c>
    </row>
    <row spans="1:4" r="50">
      <c t="s" s="3" r="A50">
        <v>402</v>
      </c>
    </row>
    <row spans="1:4" r="51">
      <c t="s" s="4" r="A51">
        <v>30</v>
      </c>
      <c t="n" s="6" r="C51">
        <v>8606</v>
      </c>
      <c t="n" s="6" r="D51">
        <v>8590</v>
      </c>
    </row>
    <row spans="1:4" r="52">
      <c t="s" s="4" r="A52">
        <v>31</v>
      </c>
      <c t="n" s="6" r="C52">
        <v>117415</v>
      </c>
      <c t="n" s="6" r="D52">
        <v>71783</v>
      </c>
    </row>
    <row spans="1:4" r="53">
      <c t="s" s="4" r="A53">
        <v>34</v>
      </c>
      <c t="n" s="6" r="C53">
        <v>94475</v>
      </c>
      <c t="n" s="6" r="D53">
        <v>120331</v>
      </c>
    </row>
    <row spans="1:4" r="54">
      <c t="s" s="4" r="A54">
        <v>403</v>
      </c>
      <c t="n" s="7" r="C54">
        <v>220496</v>
      </c>
      <c t="n" s="7" r="D54">
        <v>200704</v>
      </c>
    </row>
    <row spans="1:4" r="55">
      <c t="s" s="4" r="A55">
        <v>412</v>
      </c>
    </row>
    <row spans="1:4" r="56">
      <c t="s" s="3" r="A56">
        <v>402</v>
      </c>
    </row>
    <row spans="1:4" r="57">
      <c t="s" s="4" r="A57">
        <v>30</v>
      </c>
      <c t="s" s="4" r="C57">
        <v>130</v>
      </c>
      <c t="s" s="4" r="D57">
        <v>130</v>
      </c>
    </row>
    <row spans="1:4" r="58">
      <c t="s" s="4" r="A58">
        <v>31</v>
      </c>
      <c t="s" s="4" r="C58">
        <v>130</v>
      </c>
      <c t="s" s="4" r="D58">
        <v>130</v>
      </c>
    </row>
    <row spans="1:4" r="59">
      <c t="s" s="4" r="A59">
        <v>34</v>
      </c>
      <c t="n" s="7" r="C59">
        <v>96956</v>
      </c>
      <c t="n" s="7" r="D59">
        <v>70749</v>
      </c>
    </row>
    <row spans="1:4" r="60">
      <c t="s" s="4" r="A60">
        <v>403</v>
      </c>
      <c t="n" s="6" r="C60">
        <v>96956</v>
      </c>
      <c t="n" s="6" r="D60">
        <v>70749</v>
      </c>
    </row>
    <row spans="1:4" r="61">
      <c t="s" s="4" r="A61">
        <v>413</v>
      </c>
    </row>
    <row spans="1:4" r="62">
      <c t="s" s="3" r="A62">
        <v>402</v>
      </c>
    </row>
    <row spans="1:4" r="63">
      <c t="s" s="4" r="A63">
        <v>30</v>
      </c>
      <c t="n" s="6" r="C63">
        <v>1777</v>
      </c>
      <c t="n" s="6" r="D63">
        <v>1777</v>
      </c>
    </row>
    <row spans="1:4" r="64">
      <c t="s" s="4" r="A64">
        <v>31</v>
      </c>
      <c t="n" s="6" r="C64">
        <v>30656</v>
      </c>
      <c t="n" s="6" r="D64">
        <v>30554</v>
      </c>
    </row>
    <row spans="1:4" r="65">
      <c t="s" s="4" r="A65">
        <v>34</v>
      </c>
      <c t="n" s="6" r="C65">
        <v>263</v>
      </c>
      <c t="n" s="6" r="D65">
        <v>144</v>
      </c>
    </row>
    <row spans="1:4" r="66">
      <c t="s" s="4" r="A66">
        <v>403</v>
      </c>
      <c t="n" s="6" r="C66">
        <v>32696</v>
      </c>
      <c t="n" s="6" r="D66">
        <v>32475</v>
      </c>
    </row>
    <row spans="1:4" r="67">
      <c t="s" s="4" r="A67">
        <v>414</v>
      </c>
    </row>
    <row spans="1:4" r="68">
      <c t="s" s="3" r="A68">
        <v>402</v>
      </c>
    </row>
    <row spans="1:4" r="69">
      <c t="s" s="4" r="A69">
        <v>30</v>
      </c>
      <c t="n" s="6" r="C69">
        <v>437</v>
      </c>
      <c t="n" s="6" r="D69">
        <v>437</v>
      </c>
    </row>
    <row spans="1:4" r="70">
      <c t="s" s="4" r="A70">
        <v>31</v>
      </c>
      <c t="n" s="7" r="C70">
        <v>3511</v>
      </c>
      <c t="n" s="7" r="D70">
        <v>3511</v>
      </c>
    </row>
    <row spans="1:4" r="71">
      <c t="s" s="4" r="A71">
        <v>34</v>
      </c>
      <c t="s" s="4" r="C71">
        <v>130</v>
      </c>
      <c t="s" s="4" r="D71">
        <v>130</v>
      </c>
    </row>
    <row spans="1:4" r="72">
      <c t="s" s="4" r="A72">
        <v>403</v>
      </c>
      <c t="n" s="7" r="C72">
        <v>3948</v>
      </c>
      <c t="n" s="7" r="D72">
        <v>3948</v>
      </c>
    </row>
    <row spans="1:4" r="73">
      <c t="s" s="4" r="A73">
        <v>415</v>
      </c>
    </row>
    <row spans="1:4" r="74">
      <c t="s" s="3" r="A74">
        <v>402</v>
      </c>
    </row>
    <row spans="1:4" r="75">
      <c t="s" s="4" r="A75">
        <v>30</v>
      </c>
      <c t="n" s="6" r="C75">
        <v>1899</v>
      </c>
      <c t="n" s="6" r="D75">
        <v>1899</v>
      </c>
    </row>
    <row spans="1:4" r="76">
      <c t="s" s="4" r="A76">
        <v>31</v>
      </c>
      <c t="n" s="6" r="C76">
        <v>1896</v>
      </c>
      <c t="n" s="7" r="D76">
        <v>1920</v>
      </c>
    </row>
    <row spans="1:4" r="77">
      <c t="s" s="4" r="A77">
        <v>34</v>
      </c>
      <c t="n" s="6" r="C77">
        <v>41</v>
      </c>
      <c t="s" s="4" r="D77">
        <v>130</v>
      </c>
    </row>
    <row spans="1:4" r="78">
      <c t="s" s="4" r="A78">
        <v>403</v>
      </c>
      <c t="n" s="6" r="C78">
        <v>3836</v>
      </c>
      <c t="n" s="7" r="D78">
        <v>3819</v>
      </c>
    </row>
    <row spans="1:4" r="79">
      <c t="s" s="4" r="A79">
        <v>416</v>
      </c>
    </row>
    <row spans="1:4" r="80">
      <c t="s" s="3" r="A80">
        <v>402</v>
      </c>
    </row>
    <row spans="1:4" r="81">
      <c t="s" s="4" r="A81">
        <v>30</v>
      </c>
      <c t="n" s="6" r="C81">
        <v>1130</v>
      </c>
      <c t="n" s="6" r="D81">
        <v>1130</v>
      </c>
    </row>
    <row spans="1:4" r="82">
      <c t="s" s="4" r="A82">
        <v>31</v>
      </c>
      <c t="n" s="6" r="C82">
        <v>117199</v>
      </c>
      <c t="n" s="6" r="D82">
        <v>119139</v>
      </c>
    </row>
    <row spans="1:4" r="83">
      <c t="s" s="4" r="A83">
        <v>34</v>
      </c>
      <c t="n" s="6" r="C83">
        <v>9406</v>
      </c>
      <c t="n" s="6" r="D83">
        <v>9621</v>
      </c>
    </row>
    <row spans="1:4" r="84">
      <c t="s" s="4" r="A84">
        <v>403</v>
      </c>
      <c t="n" s="7" r="C84">
        <v>127735</v>
      </c>
      <c t="n" s="7" r="D84">
        <v>129890</v>
      </c>
    </row>
    <row spans="1:4" r="85">
      <c t="s" s="4" r="A85">
        <v>417</v>
      </c>
    </row>
    <row spans="1:4" r="86">
      <c t="s" s="3" r="A86">
        <v>402</v>
      </c>
    </row>
    <row spans="1:4" r="87">
      <c t="s" s="4" r="A87">
        <v>30</v>
      </c>
      <c t="s" s="4" r="C87">
        <v>130</v>
      </c>
      <c t="s" s="4" r="D87">
        <v>130</v>
      </c>
    </row>
    <row spans="1:4" r="88">
      <c t="s" s="4" r="A88">
        <v>31</v>
      </c>
      <c t="n" s="7" r="C88">
        <v>24899</v>
      </c>
      <c t="n" s="7" r="D88">
        <v>28228</v>
      </c>
    </row>
    <row spans="1:4" r="89">
      <c t="s" s="4" r="A89">
        <v>34</v>
      </c>
      <c t="n" s="6" r="C89">
        <v>2078</v>
      </c>
      <c t="n" s="6" r="D89">
        <v>2421</v>
      </c>
    </row>
    <row spans="1:4" r="90">
      <c t="s" s="4" r="A90">
        <v>403</v>
      </c>
      <c t="n" s="7" r="C90">
        <v>26977</v>
      </c>
      <c t="n" s="7" r="D90">
        <v>30649</v>
      </c>
    </row>
    <row spans="1:4" r="91">
      <c t="s" s="4" r="A91">
        <v>418</v>
      </c>
    </row>
    <row spans="1:4" r="92">
      <c t="s" s="3" r="A92">
        <v>402</v>
      </c>
    </row>
    <row spans="1:4" r="93">
      <c t="s" s="4" r="A93">
        <v>30</v>
      </c>
      <c t="s" s="4" r="C93">
        <v>130</v>
      </c>
      <c t="s" s="4" r="D93">
        <v>130</v>
      </c>
    </row>
    <row spans="1:4" r="94">
      <c t="s" s="4" r="A94">
        <v>31</v>
      </c>
      <c t="s" s="4" r="B94">
        <v>419</v>
      </c>
      <c t="n" s="7" r="C94">
        <v>922</v>
      </c>
      <c t="n" s="7" r="D94">
        <v>922</v>
      </c>
    </row>
    <row spans="1:4" r="95">
      <c t="s" s="4" r="A95">
        <v>34</v>
      </c>
      <c t="n" s="6" r="C95">
        <v>23</v>
      </c>
      <c t="n" s="6" r="D95">
        <v>4</v>
      </c>
    </row>
    <row spans="1:4" r="96">
      <c t="s" s="4" r="A96">
        <v>403</v>
      </c>
      <c t="n" s="6" r="C96">
        <v>945</v>
      </c>
      <c t="n" s="6" r="D96">
        <v>926</v>
      </c>
    </row>
    <row spans="1:4" r="97">
      <c t="s" s="4" r="A97">
        <v>420</v>
      </c>
    </row>
    <row spans="1:4" r="98">
      <c t="s" s="3" r="A98">
        <v>402</v>
      </c>
    </row>
    <row spans="1:4" r="99">
      <c t="s" s="4" r="A99">
        <v>30</v>
      </c>
      <c t="s" s="4" r="B99">
        <v>421</v>
      </c>
      <c t="n" s="6" r="C99">
        <v>1130</v>
      </c>
      <c t="n" s="6" r="D99">
        <v>1130</v>
      </c>
    </row>
    <row spans="1:4" r="100">
      <c t="s" s="4" r="A100">
        <v>31</v>
      </c>
      <c t="s" s="4" r="B100">
        <v>421</v>
      </c>
      <c t="n" s="6" r="C100">
        <v>91378</v>
      </c>
      <c t="n" s="6" r="D100">
        <v>89989</v>
      </c>
    </row>
    <row spans="1:4" r="101">
      <c t="s" s="4" r="A101">
        <v>34</v>
      </c>
      <c t="s" s="4" r="B101">
        <v>421</v>
      </c>
      <c t="n" s="6" r="C101">
        <v>7305</v>
      </c>
      <c t="n" s="6" r="D101">
        <v>7196</v>
      </c>
    </row>
    <row spans="1:4" r="102">
      <c t="s" s="4" r="A102">
        <v>403</v>
      </c>
      <c t="s" s="4" r="B102">
        <v>421</v>
      </c>
      <c t="n" s="7" r="C102">
        <v>99813</v>
      </c>
      <c t="n" s="7" r="D102">
        <v>98315</v>
      </c>
    </row>
    <row spans="1:4" r="103">
      <c t="s" s="4" r="A103">
        <v>422</v>
      </c>
      <c t="n" s="6" r="C103">
        <v>13</v>
      </c>
      <c t="n" s="6" r="D103">
        <v>13</v>
      </c>
    </row>
    <row spans="1:4" r="104">
      <c t="n" r="A104"/>
    </row>
    <row spans="1:4" r="105">
      <c t="s" s="4" r="A105">
        <v>384</v>
      </c>
      <c t="s" s="4" r="B105">
        <v>423</v>
      </c>
    </row>
    <row spans="1:4" r="106">
      <c t="s" s="4" r="A106">
        <v>419</v>
      </c>
      <c t="s" s="4" r="B106">
        <v>424</v>
      </c>
    </row>
    <row spans="1:4" r="107">
      <c t="s" s="4" r="A107">
        <v>421</v>
      </c>
      <c t="s" s="4" r="B107">
        <v>425</v>
      </c>
    </row>
  </sheetData>
  <mergeCells count="5">
    <mergeCell ref="A1:B1"/>
    <mergeCell ref="A104:C104"/>
    <mergeCell ref="B105:C105"/>
    <mergeCell ref="B106:C106"/>
    <mergeCell ref="B107:C10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s>
  <sheetData>
    <row spans="1:4" r="1">
      <c t="s" s="1" r="A1">
        <v>426</v>
      </c>
      <c t="s" s="2" r="B1">
        <v>1</v>
      </c>
    </row>
    <row spans="1:4" r="2">
      <c t="s" s="2" r="B2">
        <v>2</v>
      </c>
      <c t="s" s="2" r="C2">
        <v>28</v>
      </c>
      <c t="s" s="2" r="D2">
        <v>427</v>
      </c>
    </row>
    <row spans="1:4" r="3">
      <c t="s" s="3" r="A3">
        <v>428</v>
      </c>
    </row>
    <row spans="1:4" r="4">
      <c t="s" s="4" r="A4">
        <v>429</v>
      </c>
      <c t="s" s="4" r="C4">
        <v>130</v>
      </c>
    </row>
    <row spans="1:4" r="5">
      <c t="s" s="4" r="A5">
        <v>430</v>
      </c>
      <c t="n" s="7" r="B5">
        <v>5873000</v>
      </c>
      <c t="n" s="7" r="C5">
        <v>6263000</v>
      </c>
    </row>
    <row spans="1:4" r="6">
      <c t="s" s="4" r="A6">
        <v>431</v>
      </c>
      <c t="n" s="6" r="B6">
        <v>11709000</v>
      </c>
      <c t="n" s="6" r="C6">
        <v>12194000</v>
      </c>
    </row>
    <row spans="1:4" r="7">
      <c t="s" s="4" r="A7">
        <v>432</v>
      </c>
    </row>
    <row spans="1:4" r="8">
      <c t="s" s="3" r="A8">
        <v>428</v>
      </c>
    </row>
    <row spans="1:4" r="9">
      <c t="s" s="4" r="A9">
        <v>429</v>
      </c>
      <c t="n" s="6" r="B9">
        <v>300000000</v>
      </c>
    </row>
    <row spans="1:4" r="10">
      <c t="s" s="4" r="A10">
        <v>430</v>
      </c>
      <c t="n" s="7" r="B10">
        <v>2900000</v>
      </c>
    </row>
    <row spans="1:4" r="11">
      <c t="s" s="4" r="A11">
        <v>433</v>
      </c>
    </row>
    <row spans="1:4" r="12">
      <c t="s" s="3" r="A12">
        <v>428</v>
      </c>
    </row>
    <row spans="1:4" r="13">
      <c t="s" s="4" r="A13">
        <v>434</v>
      </c>
      <c t="s" s="4" r="B13">
        <v>435</v>
      </c>
    </row>
    <row spans="1:4" r="14">
      <c t="s" s="4" r="A14">
        <v>436</v>
      </c>
    </row>
    <row spans="1:4" r="15">
      <c t="s" s="3" r="A15">
        <v>428</v>
      </c>
    </row>
    <row spans="1:4" r="16">
      <c t="s" s="4" r="A16">
        <v>434</v>
      </c>
      <c t="s" s="4" r="B16">
        <v>437</v>
      </c>
    </row>
    <row spans="1:4" r="17">
      <c t="s" s="4" r="A17">
        <v>438</v>
      </c>
    </row>
    <row spans="1:4" r="18">
      <c t="s" s="3" r="A18">
        <v>428</v>
      </c>
    </row>
    <row spans="1:4" r="19">
      <c t="s" s="4" r="A19">
        <v>439</v>
      </c>
      <c t="n" s="7" r="B19">
        <v>2000000</v>
      </c>
    </row>
    <row spans="1:4" r="20">
      <c t="s" s="4" r="A20">
        <v>440</v>
      </c>
      <c t="s" s="4" r="B20">
        <v>441</v>
      </c>
    </row>
    <row spans="1:4" r="21">
      <c t="s" s="4" r="A21">
        <v>442</v>
      </c>
    </row>
    <row spans="1:4" r="22">
      <c t="s" s="3" r="A22">
        <v>428</v>
      </c>
    </row>
    <row spans="1:4" r="23">
      <c t="s" s="4" r="A23">
        <v>443</v>
      </c>
      <c t="n" s="7" r="B23">
        <v>200000000</v>
      </c>
    </row>
    <row spans="1:4" r="24">
      <c t="s" s="4" r="A24">
        <v>444</v>
      </c>
      <c t="n" s="7" r="D24">
        <v>1100000000</v>
      </c>
    </row>
    <row spans="1:4" r="25">
      <c t="s" s="4" r="A25">
        <v>445</v>
      </c>
    </row>
    <row spans="1:4" r="26">
      <c t="s" s="3" r="A26">
        <v>428</v>
      </c>
    </row>
    <row spans="1:4" r="27">
      <c t="s" s="4" r="A27">
        <v>446</v>
      </c>
      <c t="s" s="4" r="B27">
        <v>447</v>
      </c>
    </row>
    <row spans="1:4" r="28">
      <c t="s" s="4" r="A28">
        <v>448</v>
      </c>
    </row>
    <row spans="1:4" r="29">
      <c t="s" s="3" r="A29">
        <v>428</v>
      </c>
    </row>
    <row spans="1:4" r="30">
      <c t="s" s="4" r="A30">
        <v>446</v>
      </c>
      <c t="s" s="4" r="B30">
        <v>449</v>
      </c>
    </row>
    <row spans="1:4" r="31">
      <c t="s" s="4" r="A31">
        <v>450</v>
      </c>
    </row>
    <row spans="1:4" r="32">
      <c t="s" s="3" r="A32">
        <v>428</v>
      </c>
    </row>
    <row spans="1:4" r="33">
      <c t="s" s="4" r="A33">
        <v>446</v>
      </c>
      <c t="s" s="4" r="B33">
        <v>451</v>
      </c>
    </row>
    <row spans="1:4" r="34">
      <c t="s" s="4" r="A34">
        <v>452</v>
      </c>
    </row>
    <row spans="1:4" r="35">
      <c t="s" s="3" r="A35">
        <v>428</v>
      </c>
    </row>
    <row spans="1:4" r="36">
      <c t="s" s="4" r="A36">
        <v>446</v>
      </c>
      <c t="s" s="4" r="B36">
        <v>453</v>
      </c>
    </row>
    <row spans="1:4" r="37">
      <c t="s" s="4" r="A37">
        <v>454</v>
      </c>
    </row>
    <row spans="1:4" r="38">
      <c t="s" s="3" r="A38">
        <v>428</v>
      </c>
    </row>
    <row spans="1:4" r="39">
      <c t="s" s="4" r="A39">
        <v>446</v>
      </c>
      <c t="s" s="4" r="B39">
        <v>455</v>
      </c>
    </row>
    <row spans="1:4" r="40">
      <c t="s" s="4" r="A40">
        <v>456</v>
      </c>
    </row>
    <row spans="1:4" r="41">
      <c t="s" s="3" r="A41">
        <v>428</v>
      </c>
    </row>
    <row spans="1:4" r="42">
      <c t="s" s="4" r="A42">
        <v>446</v>
      </c>
      <c t="s" s="4" r="B42">
        <v>457</v>
      </c>
    </row>
    <row spans="1:4" r="43">
      <c t="s" s="4" r="A43">
        <v>458</v>
      </c>
    </row>
    <row spans="1:4" r="44">
      <c t="s" s="3" r="A44">
        <v>428</v>
      </c>
    </row>
    <row spans="1:4" r="45">
      <c t="s" s="4" r="A45">
        <v>446</v>
      </c>
      <c t="s" s="4" r="B45">
        <v>459</v>
      </c>
    </row>
    <row spans="1:4" r="46">
      <c t="s" s="4" r="A46">
        <v>460</v>
      </c>
    </row>
    <row spans="1:4" r="47">
      <c t="s" s="3" r="A47">
        <v>428</v>
      </c>
    </row>
    <row spans="1:4" r="48">
      <c t="s" s="4" r="A48">
        <v>446</v>
      </c>
      <c t="s" s="4" r="B48">
        <v>461</v>
      </c>
    </row>
    <row spans="1:4" r="49">
      <c t="s" s="4" r="A49">
        <v>442</v>
      </c>
    </row>
    <row spans="1:4" r="50">
      <c t="s" s="3" r="A50">
        <v>428</v>
      </c>
    </row>
    <row spans="1:4" r="51">
      <c t="s" s="4" r="A51">
        <v>462</v>
      </c>
      <c t="n" s="7" r="B51">
        <v>900000000</v>
      </c>
    </row>
    <row spans="1:4" r="52">
      <c t="s" s="4" r="A52">
        <v>463</v>
      </c>
      <c t="n" s="6" r="D52">
        <v>250000000</v>
      </c>
    </row>
    <row spans="1:4" r="53">
      <c t="s" s="4" r="A53">
        <v>464</v>
      </c>
      <c t="s" s="4" r="B53">
        <v>465</v>
      </c>
    </row>
    <row spans="1:4" r="54">
      <c t="s" s="4" r="A54">
        <v>466</v>
      </c>
    </row>
    <row spans="1:4" r="55">
      <c t="s" s="3" r="A55">
        <v>428</v>
      </c>
    </row>
    <row spans="1:4" r="56">
      <c t="s" s="4" r="A56">
        <v>462</v>
      </c>
      <c t="n" s="6" r="D56">
        <v>150000000</v>
      </c>
    </row>
    <row spans="1:4" r="57">
      <c t="s" s="4" r="A57">
        <v>467</v>
      </c>
    </row>
    <row spans="1:4" r="58">
      <c t="s" s="3" r="A58">
        <v>428</v>
      </c>
    </row>
    <row spans="1:4" r="59">
      <c t="s" s="4" r="A59">
        <v>462</v>
      </c>
      <c t="n" s="6" r="D59">
        <v>150000000</v>
      </c>
    </row>
    <row spans="1:4" r="60">
      <c t="s" s="4" r="A60">
        <v>468</v>
      </c>
    </row>
    <row spans="1:4" r="61">
      <c t="s" s="3" r="A61">
        <v>428</v>
      </c>
    </row>
    <row spans="1:4" r="62">
      <c t="s" s="4" r="A62">
        <v>462</v>
      </c>
      <c t="n" s="7" r="D62">
        <v>600000000</v>
      </c>
    </row>
    <row spans="1:4" r="63">
      <c t="s" s="4" r="A63">
        <v>434</v>
      </c>
      <c t="s" s="4" r="B63">
        <v>469</v>
      </c>
    </row>
    <row spans="1:4" r="64">
      <c t="s" s="4" r="A64">
        <v>429</v>
      </c>
      <c t="n" s="7" r="B64">
        <v>310000000</v>
      </c>
      <c t="n" s="7" r="C64">
        <v>224002000</v>
      </c>
    </row>
    <row spans="1:4" r="65">
      <c t="s" s="4" r="A65">
        <v>315</v>
      </c>
    </row>
    <row spans="1:4" r="66">
      <c t="s" s="3" r="A66">
        <v>428</v>
      </c>
    </row>
    <row spans="1:4" r="67">
      <c t="s" s="4" r="A67">
        <v>434</v>
      </c>
      <c t="s" s="4" r="B67">
        <v>470</v>
      </c>
    </row>
    <row spans="1:4" r="68">
      <c t="s" s="4" r="A68">
        <v>318</v>
      </c>
      <c t="n" s="6" r="B68">
        <v>2022</v>
      </c>
    </row>
    <row spans="1:4" r="69">
      <c t="s" s="4" r="A69">
        <v>316</v>
      </c>
      <c t="s" s="4" r="B69">
        <v>317</v>
      </c>
    </row>
    <row spans="1:4" r="70">
      <c t="s" s="4" r="A70">
        <v>430</v>
      </c>
      <c t="n" s="7" r="B70">
        <v>6800000</v>
      </c>
    </row>
    <row spans="1:4" r="71">
      <c t="s" s="4" r="A71">
        <v>431</v>
      </c>
      <c t="n" s="7" r="B71">
        <v>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68426</v>
      </c>
      <c t="n" s="7" r="C4">
        <v>49333</v>
      </c>
    </row>
    <row spans="1:3" r="5">
      <c t="s" s="4" r="A5">
        <v>73</v>
      </c>
      <c t="n" s="6" r="B5">
        <v>5435</v>
      </c>
      <c t="n" s="6" r="C5">
        <v>5664</v>
      </c>
    </row>
    <row spans="1:3" r="6">
      <c t="s" s="4" r="A6">
        <v>74</v>
      </c>
      <c t="n" s="6" r="B6">
        <v>18890</v>
      </c>
      <c t="n" s="6" r="C6">
        <v>5795</v>
      </c>
    </row>
    <row spans="1:3" r="7">
      <c t="s" s="4" r="A7">
        <v>75</v>
      </c>
      <c t="n" s="6" r="B7">
        <v>2017</v>
      </c>
      <c t="n" s="6" r="C7">
        <v>594</v>
      </c>
    </row>
    <row spans="1:3" r="8">
      <c t="s" s="4" r="A8">
        <v>76</v>
      </c>
      <c t="n" s="6" r="B8">
        <v>94768</v>
      </c>
      <c t="n" s="6" r="C8">
        <v>61386</v>
      </c>
    </row>
    <row spans="1:3" r="9">
      <c t="s" s="3" r="A9">
        <v>77</v>
      </c>
    </row>
    <row spans="1:3" r="10">
      <c t="s" s="4" r="A10">
        <v>78</v>
      </c>
      <c t="n" s="6" r="B10">
        <v>31781</v>
      </c>
      <c t="n" s="6" r="C10">
        <v>19336</v>
      </c>
    </row>
    <row spans="1:3" r="11">
      <c t="s" s="4" r="A11">
        <v>79</v>
      </c>
      <c t="n" s="6" r="B11">
        <v>1740</v>
      </c>
      <c t="n" s="6" r="C11">
        <v>1485</v>
      </c>
    </row>
    <row spans="1:3" r="12">
      <c t="s" s="4" r="A12">
        <v>80</v>
      </c>
      <c t="n" s="6" r="B12">
        <v>28639</v>
      </c>
      <c t="n" s="6" r="C12">
        <v>16243</v>
      </c>
    </row>
    <row spans="1:3" r="13">
      <c t="s" s="4" r="A13">
        <v>81</v>
      </c>
      <c t="n" s="6" r="B13">
        <v>20286</v>
      </c>
      <c t="n" s="6" r="C13">
        <v>13838</v>
      </c>
    </row>
    <row spans="1:3" r="14">
      <c t="s" s="4" r="A14">
        <v>82</v>
      </c>
      <c t="n" s="6" r="B14">
        <v>2087</v>
      </c>
      <c t="n" s="6" r="C14">
        <v>105</v>
      </c>
    </row>
    <row spans="1:3" r="15">
      <c t="s" s="4" r="A15">
        <v>83</v>
      </c>
      <c t="n" s="6" r="B15">
        <v>84533</v>
      </c>
      <c t="n" s="6" r="C15">
        <v>51007</v>
      </c>
    </row>
    <row spans="1:3" r="16">
      <c t="s" s="4" r="A16">
        <v>84</v>
      </c>
      <c t="n" s="6" r="B16">
        <v>10235</v>
      </c>
      <c t="n" s="6" r="C16">
        <v>10379</v>
      </c>
    </row>
    <row spans="1:3" r="17">
      <c t="s" s="3" r="A17">
        <v>85</v>
      </c>
    </row>
    <row spans="1:3" r="18">
      <c t="s" s="4" r="A18">
        <v>86</v>
      </c>
      <c t="n" s="6" r="B18">
        <v>-5981</v>
      </c>
      <c t="n" s="6" r="C18">
        <v>-5342</v>
      </c>
    </row>
    <row spans="1:3" r="19">
      <c t="s" s="4" r="A19">
        <v>87</v>
      </c>
      <c t="n" s="6" r="B19">
        <v>4254</v>
      </c>
      <c t="n" s="6" r="C19">
        <v>5037</v>
      </c>
    </row>
    <row spans="1:3" r="20">
      <c t="s" s="4" r="A20">
        <v>88</v>
      </c>
      <c t="n" s="6" r="B20">
        <v>2605</v>
      </c>
    </row>
    <row spans="1:3" r="21">
      <c t="s" s="4" r="A21">
        <v>89</v>
      </c>
      <c t="n" s="6" r="B21">
        <v>6859</v>
      </c>
      <c t="n" s="6" r="C21">
        <v>5037</v>
      </c>
    </row>
    <row spans="1:3" r="22">
      <c t="s" s="4" r="A22">
        <v>90</v>
      </c>
      <c t="n" s="6" r="B22">
        <v>-970</v>
      </c>
      <c t="n" s="6" r="C22">
        <v>-955</v>
      </c>
    </row>
    <row spans="1:3" r="23">
      <c t="s" s="4" r="A23">
        <v>91</v>
      </c>
      <c t="n" s="7" r="B23">
        <v>5889</v>
      </c>
      <c t="n" s="7" r="C23">
        <v>4082</v>
      </c>
    </row>
    <row spans="1:3" r="24">
      <c t="s" s="3" r="A24">
        <v>92</v>
      </c>
    </row>
    <row spans="1:3" r="25">
      <c t="s" s="4" r="A25">
        <v>93</v>
      </c>
      <c t="n" s="8" r="B25">
        <v>0.14</v>
      </c>
      <c t="n" s="8" r="C25">
        <v>0.13</v>
      </c>
    </row>
    <row spans="1:3" r="26">
      <c t="s" s="4" r="A26">
        <v>94</v>
      </c>
      <c t="n" s="8" r="B26">
        <v>0.14</v>
      </c>
      <c t="n" s="8" r="C26">
        <v>0.13</v>
      </c>
    </row>
    <row spans="1:3" r="27">
      <c t="s" s="3" r="A27">
        <v>95</v>
      </c>
    </row>
    <row spans="1:3" r="28">
      <c t="s" s="4" r="A28">
        <v>96</v>
      </c>
      <c t="n" s="6" r="B28">
        <v>41292445</v>
      </c>
      <c t="n" s="6" r="C28">
        <v>31294488</v>
      </c>
    </row>
    <row spans="1:3" r="29">
      <c t="s" s="4" r="A29">
        <v>97</v>
      </c>
      <c t="n" s="6" r="B29">
        <v>48973851</v>
      </c>
      <c t="n" s="6" r="C29">
        <v>39209226</v>
      </c>
    </row>
    <row spans="1:3" r="30">
      <c t="s" s="4" r="A30">
        <v>24</v>
      </c>
    </row>
    <row spans="1:3" r="31">
      <c t="s" s="3" r="A31">
        <v>71</v>
      </c>
    </row>
    <row spans="1:3" r="32">
      <c t="s" s="4" r="A32">
        <v>72</v>
      </c>
      <c t="n" s="7" r="B32">
        <v>68426</v>
      </c>
      <c t="n" s="7" r="C32">
        <v>49333</v>
      </c>
    </row>
    <row spans="1:3" r="33">
      <c t="s" s="4" r="A33">
        <v>73</v>
      </c>
      <c t="n" s="6" r="B33">
        <v>5435</v>
      </c>
      <c t="n" s="6" r="C33">
        <v>5664</v>
      </c>
    </row>
    <row spans="1:3" r="34">
      <c t="s" s="4" r="A34">
        <v>74</v>
      </c>
      <c t="n" s="6" r="B34">
        <v>18890</v>
      </c>
      <c t="n" s="6" r="C34">
        <v>5795</v>
      </c>
    </row>
    <row spans="1:3" r="35">
      <c t="s" s="4" r="A35">
        <v>75</v>
      </c>
      <c t="n" s="6" r="B35">
        <v>2017</v>
      </c>
      <c t="n" s="6" r="C35">
        <v>594</v>
      </c>
    </row>
    <row spans="1:3" r="36">
      <c t="s" s="4" r="A36">
        <v>76</v>
      </c>
      <c t="n" s="6" r="B36">
        <v>94768</v>
      </c>
      <c t="n" s="6" r="C36">
        <v>61386</v>
      </c>
    </row>
    <row spans="1:3" r="37">
      <c t="s" s="3" r="A37">
        <v>77</v>
      </c>
    </row>
    <row spans="1:3" r="38">
      <c t="s" s="4" r="A38">
        <v>78</v>
      </c>
      <c t="n" s="6" r="B38">
        <v>31781</v>
      </c>
      <c t="n" s="6" r="C38">
        <v>19336</v>
      </c>
    </row>
    <row spans="1:3" r="39">
      <c t="s" s="4" r="A39">
        <v>79</v>
      </c>
      <c t="n" s="6" r="B39">
        <v>1740</v>
      </c>
      <c t="n" s="6" r="C39">
        <v>1485</v>
      </c>
    </row>
    <row spans="1:3" r="40">
      <c t="s" s="4" r="A40">
        <v>80</v>
      </c>
      <c t="n" s="6" r="B40">
        <v>28639</v>
      </c>
      <c t="n" s="6" r="C40">
        <v>16243</v>
      </c>
    </row>
    <row spans="1:3" r="41">
      <c t="s" s="4" r="A41">
        <v>81</v>
      </c>
      <c t="n" s="6" r="B41">
        <v>20286</v>
      </c>
      <c t="n" s="6" r="C41">
        <v>13838</v>
      </c>
    </row>
    <row spans="1:3" r="42">
      <c t="s" s="4" r="A42">
        <v>82</v>
      </c>
      <c t="n" s="6" r="B42">
        <v>2087</v>
      </c>
      <c t="n" s="6" r="C42">
        <v>105</v>
      </c>
    </row>
    <row spans="1:3" r="43">
      <c t="s" s="4" r="A43">
        <v>83</v>
      </c>
      <c t="n" s="6" r="B43">
        <v>84533</v>
      </c>
      <c t="n" s="6" r="C43">
        <v>51007</v>
      </c>
    </row>
    <row spans="1:3" r="44">
      <c t="s" s="4" r="A44">
        <v>84</v>
      </c>
      <c t="n" s="6" r="B44">
        <v>10235</v>
      </c>
      <c t="n" s="6" r="C44">
        <v>10379</v>
      </c>
    </row>
    <row spans="1:3" r="45">
      <c t="s" s="3" r="A45">
        <v>85</v>
      </c>
    </row>
    <row spans="1:3" r="46">
      <c t="s" s="4" r="A46">
        <v>86</v>
      </c>
      <c t="n" s="6" r="B46">
        <v>-5981</v>
      </c>
      <c t="n" s="6" r="C46">
        <v>-5342</v>
      </c>
    </row>
    <row spans="1:3" r="47">
      <c t="s" s="4" r="A47">
        <v>87</v>
      </c>
      <c t="n" s="6" r="B47">
        <v>4254</v>
      </c>
      <c t="n" s="6" r="C47">
        <v>5037</v>
      </c>
    </row>
    <row spans="1:3" r="48">
      <c t="s" s="4" r="A48">
        <v>88</v>
      </c>
      <c t="n" s="6" r="B48">
        <v>2605</v>
      </c>
    </row>
    <row spans="1:3" r="49">
      <c t="s" s="4" r="A49">
        <v>89</v>
      </c>
      <c t="n" s="7" r="B49">
        <v>6859</v>
      </c>
      <c t="n" s="7" r="C49">
        <v>5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471</v>
      </c>
      <c t="s" s="2" r="B1">
        <v>1</v>
      </c>
    </row>
    <row spans="1:4" r="2">
      <c t="s" s="2" r="B2">
        <v>2</v>
      </c>
      <c t="s" s="2" r="C2">
        <v>28</v>
      </c>
      <c t="s" s="2" r="D2">
        <v>472</v>
      </c>
    </row>
    <row spans="1:4" r="3">
      <c t="s" s="3" r="A3">
        <v>428</v>
      </c>
    </row>
    <row spans="1:4" r="4">
      <c t="s" s="4" r="A4">
        <v>430</v>
      </c>
      <c t="n" s="7" r="B4">
        <v>5873000</v>
      </c>
      <c t="n" s="7" r="C4">
        <v>6263000</v>
      </c>
    </row>
    <row spans="1:4" r="5">
      <c t="s" s="4" r="A5">
        <v>432</v>
      </c>
    </row>
    <row spans="1:4" r="6">
      <c t="s" s="3" r="A6">
        <v>428</v>
      </c>
    </row>
    <row spans="1:4" r="7">
      <c t="s" s="4" r="A7">
        <v>430</v>
      </c>
      <c t="n" s="6" r="B7">
        <v>2900000</v>
      </c>
    </row>
    <row spans="1:4" r="8">
      <c t="s" s="4" r="A8">
        <v>473</v>
      </c>
    </row>
    <row spans="1:4" r="9">
      <c t="s" s="3" r="A9">
        <v>428</v>
      </c>
    </row>
    <row spans="1:4" r="10">
      <c t="s" s="4" r="A10">
        <v>474</v>
      </c>
      <c t="n" s="7" r="B10">
        <v>75000000</v>
      </c>
    </row>
    <row spans="1:4" r="11">
      <c t="s" s="4" r="A11">
        <v>315</v>
      </c>
    </row>
    <row spans="1:4" r="12">
      <c t="s" s="3" r="A12">
        <v>428</v>
      </c>
    </row>
    <row spans="1:4" r="13">
      <c t="s" s="4" r="A13">
        <v>475</v>
      </c>
      <c t="n" s="7" r="D13">
        <v>300000000</v>
      </c>
    </row>
    <row spans="1:4" r="14">
      <c t="s" s="4" r="A14">
        <v>316</v>
      </c>
      <c t="s" s="4" r="B14">
        <v>317</v>
      </c>
    </row>
    <row spans="1:4" r="15">
      <c t="s" s="4" r="A15">
        <v>318</v>
      </c>
      <c t="n" s="6" r="B15">
        <v>2022</v>
      </c>
    </row>
    <row spans="1:4" r="16">
      <c t="s" s="4" r="A16">
        <v>434</v>
      </c>
      <c t="s" s="4" r="B16">
        <v>470</v>
      </c>
    </row>
    <row spans="1:4" r="17">
      <c t="s" s="4" r="A17">
        <v>430</v>
      </c>
      <c t="n" s="7" r="B17">
        <v>6800000</v>
      </c>
    </row>
    <row spans="1:4" r="18">
      <c t="s" s="4" r="A18">
        <v>476</v>
      </c>
      <c t="s" s="4" r="B18">
        <v>477</v>
      </c>
    </row>
    <row spans="1:4" r="19">
      <c t="s" s="4" r="A19">
        <v>478</v>
      </c>
      <c t="s" s="4" r="B19">
        <v>4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0</v>
      </c>
      <c t="s" s="2" r="B1">
        <v>1</v>
      </c>
    </row>
    <row spans="1:3" r="2">
      <c t="s" s="2" r="B2">
        <v>2</v>
      </c>
      <c t="s" s="2" r="C2">
        <v>28</v>
      </c>
    </row>
    <row spans="1:3" r="3">
      <c t="s" s="3" r="A3">
        <v>428</v>
      </c>
    </row>
    <row spans="1:3" r="4">
      <c t="s" s="4" r="A4">
        <v>429</v>
      </c>
      <c t="s" s="4" r="C4">
        <v>130</v>
      </c>
    </row>
    <row spans="1:3" r="5">
      <c t="s" s="4" r="A5">
        <v>47</v>
      </c>
      <c t="n" s="7" r="B5">
        <v>46666</v>
      </c>
      <c t="n" s="7" r="C5">
        <v>49761</v>
      </c>
    </row>
    <row spans="1:3" r="6">
      <c t="s" s="4" r="A6">
        <v>481</v>
      </c>
      <c t="n" s="6" r="B6">
        <v>956666</v>
      </c>
      <c t="n" s="6" r="C6">
        <v>873763</v>
      </c>
    </row>
    <row spans="1:3" r="7">
      <c t="s" s="4" r="A7">
        <v>482</v>
      </c>
      <c t="n" s="6" r="B7">
        <v>-11709</v>
      </c>
      <c t="n" s="6" r="C7">
        <v>-12194</v>
      </c>
    </row>
    <row spans="1:3" r="8">
      <c t="s" s="4" r="A8">
        <v>483</v>
      </c>
      <c t="n" s="7" r="B8">
        <v>944957</v>
      </c>
      <c t="n" s="6" r="C8">
        <v>861569</v>
      </c>
    </row>
    <row spans="1:3" r="9">
      <c t="s" s="4" r="A9">
        <v>484</v>
      </c>
    </row>
    <row spans="1:3" r="10">
      <c t="s" s="3" r="A10">
        <v>428</v>
      </c>
    </row>
    <row spans="1:3" r="11">
      <c t="s" s="4" r="A11">
        <v>485</v>
      </c>
      <c t="s" s="4" r="B11">
        <v>486</v>
      </c>
    </row>
    <row spans="1:3" r="12">
      <c t="s" s="4" r="A12">
        <v>434</v>
      </c>
      <c t="s" s="4" r="B12">
        <v>470</v>
      </c>
    </row>
    <row spans="1:3" r="13">
      <c t="s" s="4" r="A13">
        <v>429</v>
      </c>
      <c t="n" s="7" r="B13">
        <v>300000</v>
      </c>
      <c t="n" s="6" r="C13">
        <v>300000</v>
      </c>
    </row>
    <row spans="1:3" r="14">
      <c t="s" s="4" r="A14">
        <v>487</v>
      </c>
    </row>
    <row spans="1:3" r="15">
      <c t="s" s="3" r="A15">
        <v>428</v>
      </c>
    </row>
    <row spans="1:3" r="16">
      <c t="s" s="4" r="A16">
        <v>485</v>
      </c>
      <c t="s" s="4" r="B16">
        <v>488</v>
      </c>
    </row>
    <row spans="1:3" r="17">
      <c t="s" s="4" r="A17">
        <v>489</v>
      </c>
      <c t="s" s="4" r="B17">
        <v>490</v>
      </c>
    </row>
    <row spans="1:3" r="18">
      <c t="s" s="4" r="A18">
        <v>47</v>
      </c>
      <c t="n" s="7" r="B18">
        <v>46666</v>
      </c>
      <c t="n" s="6" r="C18">
        <v>49761</v>
      </c>
    </row>
    <row spans="1:3" r="19">
      <c t="s" s="4" r="A19">
        <v>468</v>
      </c>
    </row>
    <row spans="1:3" r="20">
      <c t="s" s="3" r="A20">
        <v>428</v>
      </c>
    </row>
    <row spans="1:3" r="21">
      <c t="s" s="4" r="A21">
        <v>485</v>
      </c>
      <c t="s" s="4" r="B21">
        <v>491</v>
      </c>
    </row>
    <row spans="1:3" r="22">
      <c t="s" s="4" r="A22">
        <v>434</v>
      </c>
      <c t="s" s="4" r="B22">
        <v>469</v>
      </c>
    </row>
    <row spans="1:3" r="23">
      <c t="s" s="4" r="A23">
        <v>429</v>
      </c>
      <c t="n" s="7" r="B23">
        <v>310000</v>
      </c>
      <c t="n" s="6" r="C23">
        <v>224002</v>
      </c>
    </row>
    <row spans="1:3" r="24">
      <c t="s" s="4" r="A24">
        <v>492</v>
      </c>
    </row>
    <row spans="1:3" r="25">
      <c t="s" s="3" r="A25">
        <v>428</v>
      </c>
    </row>
    <row spans="1:3" r="26">
      <c t="s" s="4" r="A26">
        <v>485</v>
      </c>
      <c t="s" s="4" r="B26">
        <v>493</v>
      </c>
    </row>
    <row spans="1:3" r="27">
      <c t="s" s="4" r="A27">
        <v>434</v>
      </c>
      <c t="s" s="4" r="B27">
        <v>437</v>
      </c>
    </row>
    <row spans="1:3" r="28">
      <c t="s" s="4" r="A28">
        <v>429</v>
      </c>
      <c t="n" s="7" r="B28">
        <v>150000</v>
      </c>
      <c t="n" s="6" r="C28">
        <v>150000</v>
      </c>
    </row>
    <row spans="1:3" r="29">
      <c t="s" s="4" r="A29">
        <v>494</v>
      </c>
    </row>
    <row spans="1:3" r="30">
      <c t="s" s="3" r="A30">
        <v>428</v>
      </c>
    </row>
    <row spans="1:3" r="31">
      <c t="s" s="4" r="A31">
        <v>485</v>
      </c>
      <c t="s" s="4" r="B31">
        <v>495</v>
      </c>
    </row>
    <row spans="1:3" r="32">
      <c t="s" s="4" r="A32">
        <v>434</v>
      </c>
      <c t="s" s="4" r="B32">
        <v>435</v>
      </c>
    </row>
    <row spans="1:3" r="33">
      <c t="s" s="4" r="A33">
        <v>429</v>
      </c>
      <c t="n" s="7" r="B33">
        <v>150000</v>
      </c>
      <c t="n" s="7" r="C33">
        <v>150000</v>
      </c>
    </row>
    <row spans="1:3" r="34">
      <c t="s" s="4" r="A34">
        <v>496</v>
      </c>
    </row>
    <row spans="1:3" r="35">
      <c t="s" s="3" r="A35">
        <v>428</v>
      </c>
    </row>
    <row spans="1:3" r="36">
      <c t="s" s="4" r="A36">
        <v>485</v>
      </c>
      <c t="s" s="4" r="B36">
        <v>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s="1" r="A1">
        <v>498</v>
      </c>
      <c t="s" s="2" r="B1">
        <v>365</v>
      </c>
    </row>
    <row spans="1:2" r="2">
      <c t="s" s="3" r="A2">
        <v>167</v>
      </c>
    </row>
    <row spans="1:2" r="3">
      <c t="n" s="6" r="A3">
        <v>2016</v>
      </c>
      <c t="s" s="4" r="B3">
        <v>130</v>
      </c>
    </row>
    <row spans="1:2" r="4">
      <c t="n" s="6" r="A4">
        <v>2017</v>
      </c>
      <c t="s" s="4" r="B4">
        <v>130</v>
      </c>
    </row>
    <row spans="1:2" r="5">
      <c t="n" s="6" r="A5">
        <v>2018</v>
      </c>
      <c t="s" s="4" r="B5">
        <v>130</v>
      </c>
    </row>
    <row spans="1:2" r="6">
      <c t="n" s="6" r="A6">
        <v>2019</v>
      </c>
      <c t="n" s="7" r="B6">
        <v>310000</v>
      </c>
    </row>
    <row spans="1:2" r="7">
      <c t="n" s="6" r="A7">
        <v>2020</v>
      </c>
      <c t="n" s="6" r="B7">
        <v>150000</v>
      </c>
    </row>
    <row spans="1:2" r="8">
      <c t="s" s="4" r="A8">
        <v>499</v>
      </c>
      <c t="n" s="6" r="B8">
        <v>450000</v>
      </c>
    </row>
    <row spans="1:2" r="9">
      <c t="s" s="4" r="A9">
        <v>106</v>
      </c>
      <c t="n" s="7" r="B9">
        <v>91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30"/>
    <col customWidth="1" max="3" min="3" width="21"/>
    <col customWidth="1" max="4" min="4" width="21"/>
    <col customWidth="1" max="5" min="5" width="21"/>
    <col customWidth="1" max="6" min="6" width="21"/>
  </cols>
  <sheetData>
    <row spans="1:6" r="1">
      <c t="s" s="1" r="A1">
        <v>500</v>
      </c>
      <c t="s" s="2" r="B1">
        <v>275</v>
      </c>
      <c t="s" s="2" r="C1">
        <v>1</v>
      </c>
      <c t="s" s="2" r="D1">
        <v>501</v>
      </c>
    </row>
    <row spans="1:6" r="2">
      <c t="s" s="2" r="B2">
        <v>502</v>
      </c>
      <c t="s" s="2" r="C2">
        <v>365</v>
      </c>
      <c t="s" s="2" r="D2">
        <v>365</v>
      </c>
      <c t="s" s="2" r="E2">
        <v>338</v>
      </c>
      <c t="s" s="2" r="F2">
        <v>503</v>
      </c>
    </row>
    <row spans="1:6" r="3">
      <c t="s" s="3" r="A3">
        <v>504</v>
      </c>
    </row>
    <row spans="1:6" r="4">
      <c t="s" s="4" r="A4">
        <v>47</v>
      </c>
      <c t="n" s="7" r="C4">
        <v>46666</v>
      </c>
      <c t="n" s="7" r="D4">
        <v>46666</v>
      </c>
      <c t="n" s="7" r="E4">
        <v>49761</v>
      </c>
    </row>
    <row spans="1:6" r="5">
      <c t="s" s="4" r="A5">
        <v>47</v>
      </c>
      <c t="n" s="7" r="B5">
        <v>43832</v>
      </c>
    </row>
    <row spans="1:6" r="6">
      <c t="s" s="4" r="A6">
        <v>340</v>
      </c>
      <c t="n" s="6" r="C6">
        <v>22300</v>
      </c>
      <c t="n" s="6" r="D6">
        <v>22300</v>
      </c>
      <c t="n" s="7" r="E6">
        <v>22800</v>
      </c>
    </row>
    <row spans="1:6" r="7">
      <c t="s" s="4" r="A7">
        <v>283</v>
      </c>
    </row>
    <row spans="1:6" r="8">
      <c t="s" s="3" r="A8">
        <v>504</v>
      </c>
    </row>
    <row spans="1:6" r="9">
      <c t="s" s="4" r="A9">
        <v>47</v>
      </c>
      <c t="n" s="6" r="C9">
        <v>24400</v>
      </c>
      <c t="n" s="6" r="D9">
        <v>24400</v>
      </c>
    </row>
    <row spans="1:6" r="10">
      <c t="s" s="4" r="A10">
        <v>47</v>
      </c>
      <c t="n" s="6" r="C10">
        <v>43832</v>
      </c>
      <c t="n" s="6" r="D10">
        <v>43832</v>
      </c>
    </row>
    <row spans="1:6" r="11">
      <c t="s" s="4" r="A11">
        <v>505</v>
      </c>
      <c t="n" s="6" r="C11">
        <v>15300</v>
      </c>
    </row>
    <row spans="1:6" r="12">
      <c t="s" s="4" r="A12">
        <v>506</v>
      </c>
      <c t="n" s="6" r="B12">
        <v>2</v>
      </c>
    </row>
    <row spans="1:6" r="13">
      <c t="s" s="4" r="A13">
        <v>507</v>
      </c>
      <c t="n" s="6" r="C13">
        <v>2100</v>
      </c>
      <c t="n" s="6" r="D13">
        <v>2100</v>
      </c>
    </row>
    <row spans="1:6" r="14">
      <c t="s" s="4" r="A14">
        <v>508</v>
      </c>
      <c t="n" s="7" r="C14">
        <v>1600</v>
      </c>
    </row>
    <row spans="1:6" r="15">
      <c t="s" s="4" r="A15">
        <v>509</v>
      </c>
      <c t="n" s="6" r="D15">
        <v>200</v>
      </c>
    </row>
    <row spans="1:6" r="16">
      <c t="s" s="4" r="A16">
        <v>510</v>
      </c>
      <c t="s" s="4" r="C16">
        <v>511</v>
      </c>
    </row>
    <row spans="1:6" r="17">
      <c t="s" s="4" r="A17">
        <v>512</v>
      </c>
    </row>
    <row spans="1:6" r="18">
      <c t="s" s="3" r="A18">
        <v>504</v>
      </c>
    </row>
    <row spans="1:6" r="19">
      <c t="s" s="4" r="A19">
        <v>505</v>
      </c>
      <c t="n" s="7" r="C19">
        <v>20200</v>
      </c>
    </row>
    <row spans="1:6" r="20">
      <c t="s" s="4" r="A20">
        <v>507</v>
      </c>
      <c t="n" s="6" r="C20">
        <v>18600</v>
      </c>
      <c t="n" s="7" r="D20">
        <v>18600</v>
      </c>
    </row>
    <row spans="1:6" r="21">
      <c t="s" s="4" r="A21">
        <v>513</v>
      </c>
    </row>
    <row spans="1:6" r="22">
      <c t="s" s="3" r="A22">
        <v>504</v>
      </c>
    </row>
    <row spans="1:6" r="23">
      <c t="s" s="4" r="A23">
        <v>340</v>
      </c>
      <c t="n" s="7" r="F23">
        <v>4800</v>
      </c>
    </row>
    <row spans="1:6" r="24">
      <c t="s" s="4" r="A24">
        <v>514</v>
      </c>
    </row>
    <row spans="1:6" r="25">
      <c t="s" s="3" r="A25">
        <v>504</v>
      </c>
    </row>
    <row spans="1:6" r="26">
      <c t="s" s="4" r="A26">
        <v>515</v>
      </c>
      <c t="n" s="6" r="B26">
        <v>2018</v>
      </c>
    </row>
    <row spans="1:6" r="27">
      <c t="s" s="4" r="A27">
        <v>516</v>
      </c>
      <c t="n" s="7" r="B27">
        <v>200</v>
      </c>
    </row>
    <row spans="1:6" r="28">
      <c t="s" s="4" r="A28">
        <v>517</v>
      </c>
    </row>
    <row spans="1:6" r="29">
      <c t="s" s="3" r="A29">
        <v>504</v>
      </c>
    </row>
    <row spans="1:6" r="30">
      <c t="s" s="4" r="A30">
        <v>515</v>
      </c>
      <c t="n" s="6" r="B30">
        <v>2019</v>
      </c>
    </row>
    <row spans="1:6" r="31">
      <c t="s" s="4" r="A31">
        <v>516</v>
      </c>
      <c t="n" s="7" r="B31">
        <v>500</v>
      </c>
    </row>
    <row spans="1:6" r="32">
      <c t="s" s="4" r="A32">
        <v>509</v>
      </c>
      <c t="n" s="7" r="C32">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s="1" r="A1">
        <v>518</v>
      </c>
      <c t="s" s="2" r="B1">
        <v>365</v>
      </c>
    </row>
    <row spans="1:2" r="2">
      <c t="s" s="3" r="A2">
        <v>167</v>
      </c>
    </row>
    <row spans="1:2" r="3">
      <c t="n" s="6" r="A3">
        <v>2016</v>
      </c>
      <c t="n" s="7" r="B3">
        <v>9463</v>
      </c>
    </row>
    <row spans="1:2" r="4">
      <c t="n" s="6" r="A4">
        <v>2017</v>
      </c>
      <c t="n" s="6" r="B4">
        <v>12388</v>
      </c>
    </row>
    <row spans="1:2" r="5">
      <c t="n" s="6" r="A5">
        <v>2018</v>
      </c>
      <c t="n" s="6" r="B5">
        <v>8804</v>
      </c>
    </row>
    <row spans="1:2" r="6">
      <c t="n" s="6" r="A6">
        <v>2019</v>
      </c>
      <c t="n" s="6" r="B6">
        <v>2461</v>
      </c>
    </row>
    <row spans="1:2" r="7">
      <c t="n" s="6" r="A7">
        <v>2020</v>
      </c>
      <c t="n" s="6" r="B7">
        <v>2190</v>
      </c>
    </row>
    <row spans="1:2" r="8">
      <c t="s" s="4" r="A8">
        <v>499</v>
      </c>
      <c t="n" s="6" r="B8">
        <v>11360</v>
      </c>
    </row>
    <row spans="1:2" r="9">
      <c t="s" s="4" r="A9">
        <v>519</v>
      </c>
      <c t="n" s="7" r="B9">
        <v>466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31"/>
    <col customWidth="1" max="5" min="5" width="27"/>
    <col customWidth="1" max="6" min="6" width="49"/>
    <col customWidth="1" max="7" min="7" width="24"/>
    <col customWidth="1" max="8" min="8" width="20"/>
    <col customWidth="1" max="9" min="9" width="20"/>
  </cols>
  <sheetData>
    <row spans="1:9" r="1">
      <c t="s" s="1" r="A1">
        <v>520</v>
      </c>
      <c t="s" s="2" r="B1">
        <v>521</v>
      </c>
      <c t="s" s="2" r="C1">
        <v>522</v>
      </c>
      <c t="s" s="2" r="D1">
        <v>523</v>
      </c>
      <c t="s" s="2" r="E1">
        <v>524</v>
      </c>
      <c t="s" s="2" r="F1">
        <v>525</v>
      </c>
      <c t="s" s="2" r="G1">
        <v>526</v>
      </c>
      <c t="s" s="2" r="H1">
        <v>527</v>
      </c>
      <c t="s" s="2" r="I1">
        <v>528</v>
      </c>
    </row>
    <row spans="1:9" r="2">
      <c t="s" s="3" r="A2">
        <v>529</v>
      </c>
    </row>
    <row spans="1:9" r="3">
      <c t="s" s="4" r="A3">
        <v>530</v>
      </c>
      <c t="n" s="6" r="F3">
        <v>3</v>
      </c>
    </row>
    <row spans="1:9" r="4">
      <c t="s" s="4" r="A4">
        <v>531</v>
      </c>
      <c t="n" s="7" r="D4">
        <v>24600000</v>
      </c>
      <c t="n" s="7" r="F4">
        <v>24600000</v>
      </c>
    </row>
    <row spans="1:9" r="5">
      <c t="s" s="4" r="A5">
        <v>532</v>
      </c>
      <c t="s" s="4" r="F5">
        <v>533</v>
      </c>
    </row>
    <row spans="1:9" r="6">
      <c t="s" s="4" r="A6">
        <v>534</v>
      </c>
      <c t="n" s="7" r="D6">
        <v>69500000</v>
      </c>
      <c t="n" s="7" r="F6">
        <v>69500000</v>
      </c>
    </row>
    <row spans="1:9" r="7">
      <c t="s" s="4" r="A7">
        <v>535</v>
      </c>
      <c t="n" s="8" r="F7">
        <v>0.32</v>
      </c>
      <c t="n" s="8" r="G7">
        <v>0.29</v>
      </c>
    </row>
    <row spans="1:9" r="8">
      <c t="s" s="4" r="A8">
        <v>536</v>
      </c>
      <c t="s" s="4" r="F8">
        <v>537</v>
      </c>
      <c t="s" s="4" r="G8">
        <v>538</v>
      </c>
    </row>
    <row spans="1:9" r="9">
      <c t="s" s="4" r="A9">
        <v>539</v>
      </c>
      <c t="s" s="4" r="B9">
        <v>540</v>
      </c>
      <c t="s" s="4" r="F9">
        <v>541</v>
      </c>
      <c t="s" s="4" r="G9">
        <v>542</v>
      </c>
    </row>
    <row spans="1:9" r="10">
      <c t="s" s="4" r="A10">
        <v>543</v>
      </c>
    </row>
    <row spans="1:9" r="11">
      <c t="s" s="3" r="A11">
        <v>529</v>
      </c>
    </row>
    <row spans="1:9" r="12">
      <c t="s" s="4" r="A12">
        <v>544</v>
      </c>
      <c t="n" s="6" r="E12">
        <v>250000</v>
      </c>
    </row>
    <row spans="1:9" r="13">
      <c t="s" s="4" r="A13">
        <v>545</v>
      </c>
    </row>
    <row spans="1:9" r="14">
      <c t="s" s="3" r="A14">
        <v>529</v>
      </c>
    </row>
    <row spans="1:9" r="15">
      <c t="s" s="4" r="A15">
        <v>535</v>
      </c>
      <c t="n" s="8" r="B15">
        <v>0.36</v>
      </c>
    </row>
    <row spans="1:9" r="16">
      <c t="s" s="4" r="A16">
        <v>546</v>
      </c>
      <c t="n" s="8" r="B16">
        <v>0.36</v>
      </c>
    </row>
    <row spans="1:9" r="17">
      <c t="s" s="4" r="A17">
        <v>536</v>
      </c>
      <c t="s" s="4" r="B17">
        <v>547</v>
      </c>
    </row>
    <row spans="1:9" r="18">
      <c t="s" s="4" r="A18">
        <v>539</v>
      </c>
      <c t="s" s="4" r="B18">
        <v>540</v>
      </c>
    </row>
    <row spans="1:9" r="19">
      <c t="s" s="4" r="A19">
        <v>548</v>
      </c>
    </row>
    <row spans="1:9" r="20">
      <c t="s" s="3" r="A20">
        <v>529</v>
      </c>
    </row>
    <row spans="1:9" r="21">
      <c t="s" s="4" r="A21">
        <v>549</v>
      </c>
      <c t="n" s="6" r="D21">
        <v>200000</v>
      </c>
      <c t="n" s="6" r="F21">
        <v>200000</v>
      </c>
    </row>
    <row spans="1:9" r="22">
      <c t="s" s="4" r="A22">
        <v>23</v>
      </c>
    </row>
    <row spans="1:9" r="23">
      <c t="s" s="3" r="A23">
        <v>529</v>
      </c>
    </row>
    <row spans="1:9" r="24">
      <c t="s" s="4" r="A24">
        <v>550</v>
      </c>
      <c t="n" s="6" r="D24">
        <v>50</v>
      </c>
      <c t="n" s="6" r="F24">
        <v>50</v>
      </c>
    </row>
    <row spans="1:9" r="25">
      <c t="s" s="4" r="A25">
        <v>21</v>
      </c>
    </row>
    <row spans="1:9" r="26">
      <c t="s" s="3" r="A26">
        <v>529</v>
      </c>
    </row>
    <row spans="1:9" r="27">
      <c t="s" s="4" r="A27">
        <v>551</v>
      </c>
      <c t="n" s="6" r="D27">
        <v>6325000</v>
      </c>
    </row>
    <row spans="1:9" r="28">
      <c t="s" s="4" r="A28">
        <v>286</v>
      </c>
      <c t="n" s="7" r="D28">
        <v>276000000</v>
      </c>
    </row>
    <row spans="1:9" r="29">
      <c t="s" s="4" r="A29">
        <v>544</v>
      </c>
      <c t="n" s="6" r="H29">
        <v>250000</v>
      </c>
    </row>
    <row spans="1:9" r="30">
      <c t="s" s="4" r="A30">
        <v>552</v>
      </c>
    </row>
    <row spans="1:9" r="31">
      <c t="s" s="3" r="A31">
        <v>529</v>
      </c>
    </row>
    <row spans="1:9" r="32">
      <c t="s" s="4" r="A32">
        <v>551</v>
      </c>
      <c t="n" s="6" r="D32">
        <v>825000</v>
      </c>
    </row>
    <row spans="1:9" r="33">
      <c t="s" s="4" r="A33">
        <v>553</v>
      </c>
    </row>
    <row spans="1:9" r="34">
      <c t="s" s="3" r="A34">
        <v>529</v>
      </c>
    </row>
    <row spans="1:9" r="35">
      <c t="s" s="4" r="A35">
        <v>551</v>
      </c>
      <c t="n" s="6" r="C35">
        <v>6325000</v>
      </c>
    </row>
    <row spans="1:9" r="36">
      <c t="s" s="4" r="A36">
        <v>554</v>
      </c>
      <c t="n" s="8" r="C36">
        <v>45.5</v>
      </c>
    </row>
    <row spans="1:9" r="37">
      <c t="s" s="4" r="A37">
        <v>555</v>
      </c>
    </row>
    <row spans="1:9" r="38">
      <c t="s" s="3" r="A38">
        <v>529</v>
      </c>
    </row>
    <row spans="1:9" r="39">
      <c t="s" s="4" r="A39">
        <v>551</v>
      </c>
      <c t="n" s="6" r="C39">
        <v>825000</v>
      </c>
    </row>
    <row spans="1:9" r="40">
      <c t="s" s="4" r="A40">
        <v>556</v>
      </c>
    </row>
    <row spans="1:9" r="41">
      <c t="s" s="3" r="A41">
        <v>529</v>
      </c>
    </row>
    <row spans="1:9" r="42">
      <c t="s" s="4" r="A42">
        <v>557</v>
      </c>
      <c t="s" s="4" r="F42">
        <v>558</v>
      </c>
    </row>
    <row spans="1:9" r="43">
      <c t="s" s="4" r="A43">
        <v>559</v>
      </c>
    </row>
    <row spans="1:9" r="44">
      <c t="s" s="3" r="A44">
        <v>529</v>
      </c>
    </row>
    <row spans="1:9" r="45">
      <c t="s" s="4" r="A45">
        <v>560</v>
      </c>
      <c t="n" s="7" r="E45">
        <v>40</v>
      </c>
    </row>
    <row spans="1:9" r="46">
      <c t="s" s="4" r="A46">
        <v>561</v>
      </c>
    </row>
    <row spans="1:9" r="47">
      <c t="s" s="3" r="A47">
        <v>529</v>
      </c>
    </row>
    <row spans="1:9" r="48">
      <c t="s" s="4" r="A48">
        <v>560</v>
      </c>
      <c t="n" s="7" r="E48">
        <v>2000</v>
      </c>
    </row>
    <row spans="1:9" r="49">
      <c t="s" s="4" r="A49">
        <v>562</v>
      </c>
    </row>
    <row spans="1:9" r="50">
      <c t="s" s="3" r="A50">
        <v>529</v>
      </c>
    </row>
    <row spans="1:9" r="51">
      <c t="s" s="4" r="A51">
        <v>549</v>
      </c>
      <c t="n" s="6" r="D51">
        <v>500000</v>
      </c>
      <c t="n" s="6" r="F51">
        <v>500000</v>
      </c>
    </row>
    <row spans="1:9" r="52">
      <c t="s" s="4" r="A52">
        <v>563</v>
      </c>
    </row>
    <row spans="1:9" r="53">
      <c t="s" s="3" r="A53">
        <v>529</v>
      </c>
    </row>
    <row spans="1:9" r="54">
      <c t="s" s="4" r="A54">
        <v>549</v>
      </c>
      <c t="n" s="6" r="D54">
        <v>500000</v>
      </c>
      <c t="n" s="6" r="F54">
        <v>500000</v>
      </c>
    </row>
    <row spans="1:9" r="55">
      <c t="s" s="4" r="A55">
        <v>564</v>
      </c>
    </row>
    <row spans="1:9" r="56">
      <c t="s" s="3" r="A56">
        <v>529</v>
      </c>
    </row>
    <row spans="1:9" r="57">
      <c t="s" s="4" r="A57">
        <v>565</v>
      </c>
      <c t="n" s="6" r="D57">
        <v>4750000</v>
      </c>
      <c t="n" s="6" r="F57">
        <v>4750000</v>
      </c>
      <c t="n" s="6" r="I57">
        <v>17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66</v>
      </c>
      <c t="s" s="2" r="B1">
        <v>1</v>
      </c>
    </row>
    <row spans="1:3" r="2">
      <c t="s" s="2" r="B2">
        <v>567</v>
      </c>
    </row>
    <row spans="1:3" r="3">
      <c t="s" s="4" r="A3">
        <v>568</v>
      </c>
    </row>
    <row spans="1:3" r="4">
      <c t="s" s="3" r="A4">
        <v>569</v>
      </c>
    </row>
    <row spans="1:3" r="5">
      <c t="s" s="4" r="A5">
        <v>570</v>
      </c>
      <c t="n" s="6" r="B5">
        <v>867882</v>
      </c>
    </row>
    <row spans="1:3" r="6">
      <c t="s" s="4" r="A6">
        <v>571</v>
      </c>
      <c t="n" s="6" r="B6">
        <v>229693</v>
      </c>
    </row>
    <row spans="1:3" r="7">
      <c t="s" s="4" r="A7">
        <v>572</v>
      </c>
      <c t="n" s="6" r="B7">
        <v>-5063</v>
      </c>
    </row>
    <row spans="1:3" r="8">
      <c t="s" s="4" r="A8">
        <v>573</v>
      </c>
      <c t="s" s="4" r="B8">
        <v>130</v>
      </c>
      <c t="s" s="4" r="C8">
        <v>384</v>
      </c>
    </row>
    <row spans="1:3" r="9">
      <c t="s" s="4" r="A9">
        <v>574</v>
      </c>
      <c t="n" s="6" r="B9">
        <v>-1250</v>
      </c>
      <c t="s" s="4" r="C9">
        <v>419</v>
      </c>
    </row>
    <row spans="1:3" r="10">
      <c t="s" s="4" r="A10">
        <v>575</v>
      </c>
      <c t="n" s="6" r="B10">
        <v>1091262</v>
      </c>
    </row>
    <row spans="1:3" r="11">
      <c t="s" s="4" r="A11">
        <v>576</v>
      </c>
      <c t="n" s="8" r="B11">
        <v>27.8</v>
      </c>
    </row>
    <row spans="1:3" r="12">
      <c t="s" s="4" r="A12">
        <v>577</v>
      </c>
      <c t="n" s="9" r="B12">
        <v>45.78</v>
      </c>
    </row>
    <row spans="1:3" r="13">
      <c t="s" s="4" r="A13">
        <v>578</v>
      </c>
      <c t="n" s="7" r="B13">
        <v>26</v>
      </c>
    </row>
    <row spans="1:3" r="14">
      <c t="s" s="4" r="A14">
        <v>579</v>
      </c>
      <c t="s" s="4" r="B14">
        <v>130</v>
      </c>
      <c t="s" s="4" r="C14">
        <v>384</v>
      </c>
    </row>
    <row spans="1:3" r="15">
      <c t="s" s="4" r="A15">
        <v>580</v>
      </c>
      <c t="n" s="8" r="B15">
        <v>28.82</v>
      </c>
      <c t="s" s="4" r="C15">
        <v>419</v>
      </c>
    </row>
    <row spans="1:3" r="16">
      <c t="s" s="4" r="A16">
        <v>581</v>
      </c>
      <c t="n" s="9" r="B16">
        <v>31.59</v>
      </c>
    </row>
    <row spans="1:3" r="17">
      <c t="s" s="4" r="A17">
        <v>582</v>
      </c>
      <c t="n" s="9" r="B17">
        <v>5.56</v>
      </c>
    </row>
    <row spans="1:3" r="18">
      <c t="s" s="4" r="A18">
        <v>583</v>
      </c>
      <c t="n" s="9" r="B18">
        <v>9.91</v>
      </c>
    </row>
    <row spans="1:3" r="19">
      <c t="s" s="4" r="A19">
        <v>584</v>
      </c>
      <c t="n" s="8" r="B19">
        <v>5.21</v>
      </c>
    </row>
    <row spans="1:3" r="20">
      <c t="s" s="4" r="A20">
        <v>585</v>
      </c>
      <c t="s" s="4" r="B20">
        <v>130</v>
      </c>
      <c t="s" s="4" r="C20">
        <v>384</v>
      </c>
    </row>
    <row spans="1:3" r="21">
      <c t="s" s="4" r="A21">
        <v>586</v>
      </c>
      <c t="n" s="8" r="B21">
        <v>5.98</v>
      </c>
      <c t="s" s="4" r="C21">
        <v>419</v>
      </c>
    </row>
    <row spans="1:3" r="22">
      <c t="s" s="4" r="A22">
        <v>587</v>
      </c>
      <c t="n" s="8" r="B22">
        <v>6.47</v>
      </c>
    </row>
    <row spans="1:3" r="23">
      <c t="s" s="4" r="A23">
        <v>588</v>
      </c>
    </row>
    <row spans="1:3" r="24">
      <c t="s" s="3" r="A24">
        <v>569</v>
      </c>
    </row>
    <row spans="1:3" r="25">
      <c t="s" s="4" r="A25">
        <v>589</v>
      </c>
      <c t="n" s="6" r="B25">
        <v>394908</v>
      </c>
    </row>
    <row spans="1:3" r="26">
      <c t="s" s="4" r="A26">
        <v>590</v>
      </c>
      <c t="n" s="6" r="B26">
        <v>205508</v>
      </c>
    </row>
    <row spans="1:3" r="27">
      <c t="s" s="4" r="A27">
        <v>591</v>
      </c>
      <c t="n" s="6" r="B27">
        <v>-45890</v>
      </c>
      <c t="s" s="4" r="C27">
        <v>421</v>
      </c>
    </row>
    <row spans="1:3" r="28">
      <c t="s" s="4" r="A28">
        <v>592</v>
      </c>
      <c t="s" s="4" r="B28">
        <v>130</v>
      </c>
      <c t="s" s="4" r="C28">
        <v>384</v>
      </c>
    </row>
    <row spans="1:3" r="29">
      <c t="s" s="4" r="A29">
        <v>593</v>
      </c>
      <c t="n" s="6" r="B29">
        <v>-21335</v>
      </c>
      <c t="s" s="4" r="C29">
        <v>419</v>
      </c>
    </row>
    <row spans="1:3" r="30">
      <c t="s" s="4" r="A30">
        <v>594</v>
      </c>
      <c t="n" s="6" r="B30">
        <v>533191</v>
      </c>
    </row>
    <row spans="1:3" r="31">
      <c t="s" s="4" r="A31">
        <v>595</v>
      </c>
      <c t="n" s="8" r="B31">
        <v>33.82</v>
      </c>
    </row>
    <row spans="1:3" r="32">
      <c t="s" s="4" r="A32">
        <v>596</v>
      </c>
      <c t="n" s="9" r="B32">
        <v>45.89</v>
      </c>
    </row>
    <row spans="1:3" r="33">
      <c t="s" s="4" r="A33">
        <v>597</v>
      </c>
      <c t="n" s="8" r="B33">
        <v>33.93</v>
      </c>
    </row>
    <row spans="1:3" r="34">
      <c t="s" s="4" r="A34">
        <v>598</v>
      </c>
      <c t="s" s="4" r="B34">
        <v>130</v>
      </c>
      <c t="s" s="4" r="C34">
        <v>384</v>
      </c>
    </row>
    <row spans="1:3" r="35">
      <c t="s" s="4" r="A35">
        <v>599</v>
      </c>
      <c t="n" s="8" r="B35">
        <v>35.44</v>
      </c>
      <c t="s" s="4" r="C35">
        <v>419</v>
      </c>
    </row>
    <row spans="1:3" r="36">
      <c t="s" s="4" r="A36">
        <v>600</v>
      </c>
      <c t="n" s="8" r="B36">
        <v>38.4</v>
      </c>
    </row>
    <row spans="1:3" r="37">
      <c t="s" s="4" r="A37">
        <v>562</v>
      </c>
    </row>
    <row spans="1:3" r="38">
      <c t="s" s="3" r="A38">
        <v>569</v>
      </c>
    </row>
    <row spans="1:3" r="39">
      <c t="s" s="4" r="A39">
        <v>601</v>
      </c>
      <c t="n" s="6" r="B39">
        <v>21335</v>
      </c>
    </row>
    <row spans="1:3" r="40">
      <c t="s" s="4" r="A40">
        <v>548</v>
      </c>
    </row>
    <row spans="1:3" r="41">
      <c t="s" s="3" r="A41">
        <v>569</v>
      </c>
    </row>
    <row spans="1:3" r="42">
      <c t="s" s="4" r="A42">
        <v>594</v>
      </c>
      <c t="n" s="6" r="B42">
        <v>200000</v>
      </c>
    </row>
    <row spans="1:3" r="43">
      <c t="s" s="4" r="A43">
        <v>602</v>
      </c>
    </row>
    <row spans="1:3" r="44">
      <c t="s" s="3" r="A44">
        <v>569</v>
      </c>
    </row>
    <row spans="1:3" r="45">
      <c t="s" s="4" r="A45">
        <v>589</v>
      </c>
      <c t="n" s="6" r="B45">
        <v>1292899</v>
      </c>
    </row>
    <row spans="1:3" r="46">
      <c t="s" s="4" r="A46">
        <v>590</v>
      </c>
      <c t="s" s="4" r="B46">
        <v>130</v>
      </c>
    </row>
    <row spans="1:3" r="47">
      <c t="s" s="4" r="A47">
        <v>591</v>
      </c>
      <c t="n" s="6" r="B47">
        <v>-21925</v>
      </c>
    </row>
    <row spans="1:3" r="48">
      <c t="s" s="4" r="A48">
        <v>592</v>
      </c>
      <c t="s" s="4" r="B48">
        <v>130</v>
      </c>
      <c t="s" s="4" r="C48">
        <v>384</v>
      </c>
    </row>
    <row spans="1:3" r="49">
      <c t="s" s="4" r="A49">
        <v>593</v>
      </c>
      <c t="s" s="4" r="B49">
        <v>130</v>
      </c>
      <c t="s" s="4" r="C49">
        <v>419</v>
      </c>
    </row>
    <row spans="1:3" r="50">
      <c t="s" s="4" r="A50">
        <v>594</v>
      </c>
      <c t="n" s="6" r="B50">
        <v>1270974</v>
      </c>
    </row>
    <row spans="1:3" r="51">
      <c t="s" s="4" r="A51">
        <v>603</v>
      </c>
      <c t="n" s="8" r="B51">
        <v>23.76</v>
      </c>
    </row>
    <row spans="1:3" r="52">
      <c t="s" s="4" r="A52">
        <v>604</v>
      </c>
      <c t="s" s="4" r="B52">
        <v>130</v>
      </c>
    </row>
    <row spans="1:3" r="53">
      <c t="s" s="4" r="A53">
        <v>605</v>
      </c>
      <c t="n" s="8" r="B53">
        <v>23.15</v>
      </c>
    </row>
    <row spans="1:3" r="54">
      <c t="s" s="4" r="A54">
        <v>606</v>
      </c>
      <c t="s" s="4" r="B54">
        <v>130</v>
      </c>
      <c t="s" s="4" r="C54">
        <v>384</v>
      </c>
    </row>
    <row spans="1:3" r="55">
      <c t="s" s="4" r="A55">
        <v>607</v>
      </c>
      <c t="s" s="4" r="B55">
        <v>130</v>
      </c>
      <c t="s" s="4" r="C55">
        <v>419</v>
      </c>
    </row>
    <row spans="1:3" r="56">
      <c t="s" s="4" r="A56">
        <v>608</v>
      </c>
      <c t="n" s="8" r="B56">
        <v>23.77</v>
      </c>
    </row>
    <row spans="1:3" r="57">
      <c t="s" s="4" r="A57">
        <v>595</v>
      </c>
      <c t="n" s="8" r="B57">
        <v>3.68</v>
      </c>
    </row>
    <row spans="1:3" r="58">
      <c t="s" s="4" r="A58">
        <v>596</v>
      </c>
      <c t="s" s="4" r="B58">
        <v>130</v>
      </c>
    </row>
    <row spans="1:3" r="59">
      <c t="s" s="4" r="A59">
        <v>597</v>
      </c>
      <c t="n" s="8" r="B59">
        <v>3.36</v>
      </c>
    </row>
    <row spans="1:3" r="60">
      <c t="s" s="4" r="A60">
        <v>598</v>
      </c>
      <c t="s" s="4" r="B60">
        <v>130</v>
      </c>
      <c t="s" s="4" r="C60">
        <v>384</v>
      </c>
    </row>
    <row spans="1:3" r="61">
      <c t="s" s="4" r="A61">
        <v>599</v>
      </c>
      <c t="s" s="4" r="B61">
        <v>130</v>
      </c>
      <c t="s" s="4" r="C61">
        <v>419</v>
      </c>
    </row>
    <row spans="1:3" r="62">
      <c t="s" s="4" r="A62">
        <v>600</v>
      </c>
      <c t="n" s="8" r="B62">
        <v>3.68</v>
      </c>
    </row>
    <row spans="1:3" r="63">
      <c t="s" s="4" r="A63">
        <v>609</v>
      </c>
    </row>
    <row spans="1:3" r="64">
      <c t="s" s="3" r="A64">
        <v>569</v>
      </c>
    </row>
    <row spans="1:3" r="65">
      <c t="s" s="4" r="A65">
        <v>589</v>
      </c>
      <c t="n" s="6" r="B65">
        <v>39875</v>
      </c>
    </row>
    <row spans="1:3" r="66">
      <c t="s" s="4" r="A66">
        <v>590</v>
      </c>
      <c t="s" s="4" r="B66">
        <v>130</v>
      </c>
    </row>
    <row spans="1:3" r="67">
      <c t="s" s="4" r="A67">
        <v>591</v>
      </c>
      <c t="s" s="4" r="B67">
        <v>130</v>
      </c>
    </row>
    <row spans="1:3" r="68">
      <c t="s" s="4" r="A68">
        <v>592</v>
      </c>
      <c t="n" s="6" r="B68">
        <v>-31187</v>
      </c>
      <c t="s" s="4" r="C68">
        <v>384</v>
      </c>
    </row>
    <row spans="1:3" r="69">
      <c t="s" s="4" r="A69">
        <v>593</v>
      </c>
      <c t="s" s="4" r="B69">
        <v>130</v>
      </c>
      <c t="s" s="4" r="C69">
        <v>419</v>
      </c>
    </row>
    <row spans="1:3" r="70">
      <c t="s" s="4" r="A70">
        <v>594</v>
      </c>
      <c t="n" s="6" r="B70">
        <v>8688</v>
      </c>
    </row>
    <row spans="1:3" r="71">
      <c t="s" s="4" r="A71">
        <v>595</v>
      </c>
      <c t="n" s="8" r="B71">
        <v>22.18</v>
      </c>
    </row>
    <row spans="1:3" r="72">
      <c t="s" s="4" r="A72">
        <v>596</v>
      </c>
      <c t="s" s="4" r="B72">
        <v>130</v>
      </c>
    </row>
    <row spans="1:3" r="73">
      <c t="s" s="4" r="A73">
        <v>597</v>
      </c>
      <c t="s" s="4" r="B73">
        <v>130</v>
      </c>
    </row>
    <row spans="1:3" r="74">
      <c t="s" s="4" r="A74">
        <v>598</v>
      </c>
      <c t="n" s="8" r="B74">
        <v>21.39</v>
      </c>
      <c t="s" s="4" r="C74">
        <v>384</v>
      </c>
    </row>
    <row spans="1:3" r="75">
      <c t="s" s="4" r="A75">
        <v>599</v>
      </c>
      <c t="s" s="4" r="B75">
        <v>130</v>
      </c>
      <c t="s" s="4" r="C75">
        <v>419</v>
      </c>
    </row>
    <row spans="1:3" r="76">
      <c t="s" s="4" r="A76">
        <v>600</v>
      </c>
      <c t="n" s="7" r="B76">
        <v>25</v>
      </c>
    </row>
    <row spans="1:3" r="77">
      <c t="n" r="A77"/>
    </row>
    <row spans="1:3" r="78">
      <c t="s" s="4" r="A78">
        <v>384</v>
      </c>
      <c t="s" s="4" r="B78">
        <v>610</v>
      </c>
    </row>
    <row spans="1:3" r="79">
      <c t="s" s="4" r="A79">
        <v>419</v>
      </c>
      <c t="s" s="4" r="B79">
        <v>611</v>
      </c>
    </row>
    <row spans="1:3" r="80">
      <c t="s" s="4" r="A80">
        <v>421</v>
      </c>
      <c t="s" s="4" r="B80">
        <v>612</v>
      </c>
    </row>
  </sheetData>
  <mergeCells count="7">
    <mergeCell ref="A1:A2"/>
    <mergeCell ref="B1:C1"/>
    <mergeCell ref="B2:C2"/>
    <mergeCell ref="A77:C77"/>
    <mergeCell ref="B78:C78"/>
    <mergeCell ref="B79:C79"/>
    <mergeCell ref="B80:C8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spans="1:2" r="1">
      <c t="s" s="1" r="A1">
        <v>613</v>
      </c>
      <c t="s" s="2" r="B1">
        <v>1</v>
      </c>
    </row>
    <row spans="1:2" r="2">
      <c t="s" s="2" r="B2">
        <v>614</v>
      </c>
    </row>
    <row spans="1:2" r="3">
      <c t="s" s="4" r="A3">
        <v>615</v>
      </c>
    </row>
    <row spans="1:2" r="4">
      <c t="s" s="3" r="A4">
        <v>569</v>
      </c>
    </row>
    <row spans="1:2" r="5">
      <c t="s" s="4" r="A5">
        <v>616</v>
      </c>
      <c t="n" s="8" r="B5">
        <v>45.78</v>
      </c>
    </row>
    <row spans="1:2" r="6">
      <c t="s" s="4" r="A6">
        <v>617</v>
      </c>
      <c t="n" s="8" r="B6">
        <v>9.57</v>
      </c>
    </row>
    <row spans="1:2" r="7">
      <c t="s" s="4" r="A7">
        <v>618</v>
      </c>
      <c t="s" s="4" r="B7">
        <v>619</v>
      </c>
    </row>
    <row spans="1:2" r="8">
      <c t="s" s="4" r="A8">
        <v>620</v>
      </c>
      <c t="s" s="4" r="B8">
        <v>621</v>
      </c>
    </row>
    <row spans="1:2" r="9">
      <c t="s" s="4" r="A9">
        <v>622</v>
      </c>
      <c t="s" s="4" r="B9">
        <v>623</v>
      </c>
    </row>
    <row spans="1:2" r="10">
      <c t="s" s="4" r="A10">
        <v>624</v>
      </c>
      <c t="s" s="4" r="B10">
        <v>625</v>
      </c>
    </row>
    <row spans="1:2" r="11">
      <c t="s" s="4" r="A11">
        <v>626</v>
      </c>
    </row>
    <row spans="1:2" r="12">
      <c t="s" s="3" r="A12">
        <v>569</v>
      </c>
    </row>
    <row spans="1:2" r="13">
      <c t="s" s="4" r="A13">
        <v>616</v>
      </c>
      <c t="n" s="8" r="B13">
        <v>47.38</v>
      </c>
    </row>
    <row spans="1:2" r="14">
      <c t="s" s="4" r="A14">
        <v>617</v>
      </c>
      <c t="n" s="8" r="B14">
        <v>9.970000000000001</v>
      </c>
    </row>
    <row spans="1:2" r="15">
      <c t="s" s="4" r="A15">
        <v>618</v>
      </c>
      <c t="s" s="4" r="B15">
        <v>627</v>
      </c>
    </row>
    <row spans="1:2" r="16">
      <c t="s" s="4" r="A16">
        <v>620</v>
      </c>
      <c t="s" s="4" r="B16">
        <v>628</v>
      </c>
    </row>
    <row spans="1:2" r="17">
      <c t="s" s="4" r="A17">
        <v>624</v>
      </c>
      <c t="s" s="4" r="B17">
        <v>6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630</v>
      </c>
      <c t="s" s="2" r="B1">
        <v>1</v>
      </c>
    </row>
    <row spans="1:2" r="2">
      <c t="s" s="2" r="B2">
        <v>567</v>
      </c>
    </row>
    <row spans="1:2" r="3">
      <c t="s" s="4" r="A3">
        <v>631</v>
      </c>
    </row>
    <row spans="1:2" r="4">
      <c t="s" s="3" r="A4">
        <v>569</v>
      </c>
    </row>
    <row spans="1:2" r="5">
      <c t="s" s="4" r="A5">
        <v>632</v>
      </c>
      <c t="n" s="6" r="B5">
        <v>1279662</v>
      </c>
    </row>
    <row spans="1:2" r="6">
      <c t="s" s="4" r="A6">
        <v>633</v>
      </c>
    </row>
    <row spans="1:2" r="7">
      <c t="s" s="3" r="A7">
        <v>569</v>
      </c>
    </row>
    <row spans="1:2" r="8">
      <c t="s" s="4" r="A8">
        <v>632</v>
      </c>
      <c t="n" s="6" r="B8">
        <v>1624453</v>
      </c>
    </row>
    <row spans="1:2" r="9">
      <c t="s" s="4" r="A9">
        <v>634</v>
      </c>
    </row>
    <row spans="1:2" r="10">
      <c t="s" s="3" r="A10">
        <v>569</v>
      </c>
    </row>
    <row spans="1:2" r="11">
      <c t="s" s="4" r="A11">
        <v>632</v>
      </c>
      <c t="n" s="6" r="B11">
        <v>533191</v>
      </c>
    </row>
    <row spans="1:2" r="12">
      <c t="s" s="4" r="A12">
        <v>635</v>
      </c>
      <c t="s" s="4" r="B12">
        <v>636</v>
      </c>
    </row>
    <row spans="1:2" r="13">
      <c t="s" s="4" r="A13">
        <v>637</v>
      </c>
    </row>
    <row spans="1:2" r="14">
      <c t="s" s="3" r="A14">
        <v>569</v>
      </c>
    </row>
    <row spans="1:2" r="15">
      <c t="s" s="4" r="A15">
        <v>638</v>
      </c>
      <c t="n" s="7" r="B15">
        <v>21</v>
      </c>
    </row>
    <row spans="1:2" r="16">
      <c t="s" s="4" r="A16">
        <v>639</v>
      </c>
      <c t="n" s="8" r="B16">
        <v>45.78</v>
      </c>
    </row>
    <row spans="1:2" r="17">
      <c t="s" s="4" r="A17">
        <v>632</v>
      </c>
      <c t="n" s="6" r="B17">
        <v>1091262</v>
      </c>
    </row>
    <row spans="1:2" r="18">
      <c t="s" s="4" r="A18">
        <v>635</v>
      </c>
      <c t="s" s="4" r="B18">
        <v>640</v>
      </c>
    </row>
    <row spans="1:2" r="19">
      <c t="s" s="4" r="A19">
        <v>641</v>
      </c>
    </row>
    <row spans="1:2" r="20">
      <c t="s" s="3" r="A20">
        <v>569</v>
      </c>
    </row>
    <row spans="1:2" r="21">
      <c t="s" s="4" r="A21">
        <v>638</v>
      </c>
      <c t="n" s="7" r="B21">
        <v>20</v>
      </c>
    </row>
    <row spans="1:2" r="22">
      <c t="s" s="4" r="A22">
        <v>639</v>
      </c>
      <c t="n" s="7" r="B22">
        <v>25</v>
      </c>
    </row>
    <row spans="1:2" r="23">
      <c t="s" s="4" r="A23">
        <v>632</v>
      </c>
      <c t="n" s="6" r="B23">
        <v>1270974</v>
      </c>
    </row>
    <row spans="1:2" r="24">
      <c t="s" s="4" r="A24">
        <v>635</v>
      </c>
      <c t="s" s="4" r="B24">
        <v>642</v>
      </c>
    </row>
    <row spans="1:2" r="25">
      <c t="s" s="4" r="A25">
        <v>643</v>
      </c>
    </row>
    <row spans="1:2" r="26">
      <c t="s" s="3" r="A26">
        <v>569</v>
      </c>
    </row>
    <row spans="1:2" r="27">
      <c t="s" s="4" r="A27">
        <v>632</v>
      </c>
      <c t="n" s="6" r="B27">
        <v>8688</v>
      </c>
    </row>
    <row spans="1:2" r="28">
      <c t="s" s="4" r="A28">
        <v>635</v>
      </c>
      <c t="s" s="4" r="B28">
        <v>6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645</v>
      </c>
      <c t="s" s="2" r="B1">
        <v>646</v>
      </c>
      <c t="s" s="2" r="C1">
        <v>2</v>
      </c>
      <c t="s" s="2" r="D1">
        <v>70</v>
      </c>
    </row>
    <row spans="1:4" r="2">
      <c t="s" s="3" r="A2">
        <v>173</v>
      </c>
    </row>
    <row spans="1:4" r="3">
      <c t="s" s="4" r="A3">
        <v>647</v>
      </c>
      <c t="s" s="4" r="B3">
        <v>540</v>
      </c>
      <c t="s" s="4" r="C3">
        <v>541</v>
      </c>
      <c t="s" s="4" r="D3">
        <v>542</v>
      </c>
    </row>
    <row spans="1:4" r="4">
      <c t="s" s="4" r="A4">
        <v>648</v>
      </c>
      <c t="s" s="4" r="C4">
        <v>537</v>
      </c>
      <c t="s" s="4" r="D4">
        <v>538</v>
      </c>
    </row>
    <row spans="1:4" r="5">
      <c t="s" s="4" r="A5">
        <v>649</v>
      </c>
      <c t="n" s="8" r="C5">
        <v>0.32</v>
      </c>
      <c t="n" s="8" r="D5">
        <v>0.29</v>
      </c>
    </row>
    <row spans="1:4" r="6">
      <c t="s" s="4" r="A6">
        <v>650</v>
      </c>
      <c t="n" s="10" r="C6">
        <v>15.4</v>
      </c>
      <c t="n" s="10" r="D6">
        <v>1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49"/>
    <col customWidth="1" max="3" min="3" width="49"/>
    <col customWidth="1" max="4" min="4" width="25"/>
    <col customWidth="1" max="5" min="5" width="36"/>
    <col customWidth="1" max="6" min="6" width="22"/>
    <col customWidth="1" max="7" min="7" width="36"/>
    <col customWidth="1" max="8" min="8" width="53"/>
    <col customWidth="1" max="9" min="9" width="33"/>
    <col customWidth="1" max="10" min="10" width="11"/>
  </cols>
  <sheetData>
    <row spans="1:10" r="1">
      <c t="s" s="1" r="A1">
        <v>98</v>
      </c>
      <c t="s" s="2" r="B1">
        <v>99</v>
      </c>
      <c t="s" s="2" r="C1">
        <v>100</v>
      </c>
      <c t="s" s="2" r="D1">
        <v>24</v>
      </c>
      <c t="s" s="2" r="E1">
        <v>101</v>
      </c>
      <c t="s" s="2" r="F1">
        <v>102</v>
      </c>
      <c t="s" s="2" r="G1">
        <v>103</v>
      </c>
      <c t="s" s="2" r="H1">
        <v>104</v>
      </c>
      <c t="s" s="2" r="I1">
        <v>105</v>
      </c>
      <c t="s" s="2" r="J1">
        <v>106</v>
      </c>
    </row>
    <row spans="1:10" r="2">
      <c t="s" s="4" r="A2">
        <v>107</v>
      </c>
      <c t="n" s="7" r="E2">
        <v>617955</v>
      </c>
      <c t="n" s="7" r="F2">
        <v>412</v>
      </c>
      <c t="n" s="7" r="G2">
        <v>670275</v>
      </c>
      <c t="n" s="7" r="H2">
        <v>-52732</v>
      </c>
      <c t="n" s="7" r="I2">
        <v>101911</v>
      </c>
      <c t="n" s="7" r="J2">
        <v>719866</v>
      </c>
    </row>
    <row spans="1:10" r="3">
      <c t="s" s="4" r="A3">
        <v>107</v>
      </c>
      <c t="n" s="7" r="C3">
        <v>719866</v>
      </c>
      <c t="n" s="7" r="D3">
        <v>719866</v>
      </c>
    </row>
    <row spans="1:10" r="4">
      <c t="s" s="4" r="A4">
        <v>108</v>
      </c>
      <c t="n" s="6" r="F4">
        <v>41226</v>
      </c>
    </row>
    <row spans="1:10" r="5">
      <c t="s" s="4" r="A5">
        <v>108</v>
      </c>
      <c t="n" s="6" r="B5">
        <v>1</v>
      </c>
      <c t="n" s="6" r="C5">
        <v>48023</v>
      </c>
    </row>
    <row spans="1:10" r="6">
      <c t="s" s="4" r="A6">
        <v>109</v>
      </c>
      <c t="n" s="7" r="C6">
        <v>-694</v>
      </c>
      <c t="n" s="6" r="D6">
        <v>-694</v>
      </c>
      <c t="n" s="7" r="F6">
        <v>2</v>
      </c>
      <c t="n" s="6" r="G6">
        <v>-2</v>
      </c>
      <c t="n" s="6" r="I6">
        <v>-694</v>
      </c>
      <c t="n" s="6" r="J6">
        <v>-694</v>
      </c>
    </row>
    <row spans="1:10" r="7">
      <c t="s" s="4" r="A7">
        <v>110</v>
      </c>
      <c t="n" s="6" r="C7">
        <v>209</v>
      </c>
      <c t="n" s="6" r="F7">
        <v>209</v>
      </c>
    </row>
    <row spans="1:10" r="8">
      <c t="s" s="4" r="A8">
        <v>111</v>
      </c>
      <c t="n" s="7" r="C8">
        <v>-330</v>
      </c>
      <c t="n" s="6" r="D8">
        <v>-330</v>
      </c>
      <c t="n" s="6" r="E8">
        <v>-383</v>
      </c>
      <c t="n" s="6" r="G8">
        <v>-383</v>
      </c>
      <c t="n" s="6" r="I8">
        <v>53</v>
      </c>
      <c t="n" s="6" r="J8">
        <v>-330</v>
      </c>
    </row>
    <row spans="1:10" r="9">
      <c t="s" s="4" r="A9">
        <v>112</v>
      </c>
      <c t="n" s="6" r="C9">
        <v>2050</v>
      </c>
      <c t="n" s="6" r="D9">
        <v>2050</v>
      </c>
      <c t="n" s="6" r="E9">
        <v>1760</v>
      </c>
      <c t="n" s="6" r="G9">
        <v>1760</v>
      </c>
      <c t="n" s="6" r="I9">
        <v>290</v>
      </c>
      <c t="n" s="6" r="J9">
        <v>2050</v>
      </c>
    </row>
    <row spans="1:10" r="10">
      <c t="s" s="4" r="A10">
        <v>113</v>
      </c>
      <c t="n" s="6" r="C10">
        <v>-14911</v>
      </c>
      <c t="n" s="6" r="D10">
        <v>-14911</v>
      </c>
      <c t="n" s="6" r="E10">
        <v>-14911</v>
      </c>
      <c t="n" s="6" r="H10">
        <v>-14911</v>
      </c>
      <c t="n" s="6" r="J10">
        <v>-14911</v>
      </c>
    </row>
    <row spans="1:10" r="11">
      <c t="s" s="4" r="A11">
        <v>114</v>
      </c>
      <c t="n" s="6" r="I11">
        <v>-2356</v>
      </c>
      <c t="n" s="6" r="J11">
        <v>-2356</v>
      </c>
    </row>
    <row spans="1:10" r="12">
      <c t="s" s="4" r="A12">
        <v>115</v>
      </c>
      <c t="n" s="6" r="C12">
        <v>-2356</v>
      </c>
      <c t="n" s="6" r="D12">
        <v>-2356</v>
      </c>
    </row>
    <row spans="1:10" r="13">
      <c t="s" s="4" r="A13">
        <v>89</v>
      </c>
      <c t="n" s="6" r="C13">
        <v>6859</v>
      </c>
      <c t="n" s="6" r="D13">
        <v>6859</v>
      </c>
      <c t="n" s="6" r="E13">
        <v>5889</v>
      </c>
      <c t="n" s="6" r="H13">
        <v>5889</v>
      </c>
      <c t="n" s="6" r="I13">
        <v>970</v>
      </c>
      <c t="n" s="6" r="J13">
        <v>6859</v>
      </c>
    </row>
    <row spans="1:10" r="14">
      <c t="s" s="4" r="A14">
        <v>116</v>
      </c>
      <c t="n" s="7" r="E14">
        <v>610310</v>
      </c>
      <c t="n" s="7" r="F14">
        <v>414</v>
      </c>
      <c t="n" s="7" r="G14">
        <v>671650</v>
      </c>
      <c t="n" s="7" r="H14">
        <v>-61754</v>
      </c>
      <c t="n" s="7" r="I14">
        <v>100174</v>
      </c>
      <c t="n" s="7" r="J14">
        <v>710484</v>
      </c>
    </row>
    <row spans="1:10" r="15">
      <c t="s" s="4" r="A15">
        <v>116</v>
      </c>
      <c t="n" s="7" r="C15">
        <v>710484</v>
      </c>
      <c t="n" s="7" r="D15">
        <v>710484</v>
      </c>
    </row>
    <row spans="1:10" r="16">
      <c t="s" s="4" r="A16">
        <v>117</v>
      </c>
      <c t="n" s="6" r="F16">
        <v>41435</v>
      </c>
    </row>
    <row spans="1:10" r="17">
      <c t="s" s="4" r="A17">
        <v>117</v>
      </c>
      <c t="n" s="6" r="B17">
        <v>1</v>
      </c>
      <c t="n" s="6" r="C17">
        <v>482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1</v>
      </c>
      <c t="s" s="2" r="B1">
        <v>1</v>
      </c>
    </row>
    <row spans="1:3" r="2">
      <c t="s" s="2" r="B2">
        <v>2</v>
      </c>
      <c t="s" s="2" r="C2">
        <v>70</v>
      </c>
    </row>
    <row spans="1:3" r="3">
      <c t="s" s="3" r="A3">
        <v>652</v>
      </c>
    </row>
    <row spans="1:3" r="4">
      <c t="s" s="4" r="A4">
        <v>653</v>
      </c>
      <c t="n" s="7" r="B4">
        <v>180</v>
      </c>
      <c t="n" s="7" r="C4">
        <v>80</v>
      </c>
    </row>
    <row spans="1:3" r="5">
      <c t="s" s="4" r="A5">
        <v>654</v>
      </c>
      <c t="n" s="6" r="B5">
        <v>253</v>
      </c>
      <c t="n" s="6" r="C5">
        <v>253</v>
      </c>
    </row>
    <row spans="1:3" r="6">
      <c t="s" s="4" r="A6">
        <v>655</v>
      </c>
      <c t="n" s="6" r="B6">
        <v>80</v>
      </c>
      <c t="n" s="6" r="C6">
        <v>99</v>
      </c>
    </row>
    <row spans="1:3" r="7">
      <c t="s" s="4" r="A7">
        <v>106</v>
      </c>
      <c t="n" s="7" r="B7">
        <v>513</v>
      </c>
      <c t="n" s="7" r="C7">
        <v>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56</v>
      </c>
      <c t="s" s="2" r="B1">
        <v>288</v>
      </c>
    </row>
    <row spans="1:4" r="2">
      <c t="s" s="2" r="B2">
        <v>289</v>
      </c>
      <c t="s" s="2" r="C2">
        <v>2</v>
      </c>
      <c t="s" s="2" r="D2">
        <v>657</v>
      </c>
    </row>
    <row spans="1:4" r="3">
      <c t="s" s="4" r="A3">
        <v>658</v>
      </c>
      <c t="s" s="4" r="D3">
        <v>659</v>
      </c>
    </row>
    <row spans="1:4" r="4">
      <c t="s" s="4" r="A4">
        <v>660</v>
      </c>
      <c t="n" s="6" r="B4">
        <v>1</v>
      </c>
    </row>
    <row spans="1:4" r="5">
      <c t="s" s="4" r="A5">
        <v>24</v>
      </c>
    </row>
    <row spans="1:4" r="6">
      <c t="s" s="4" r="A6">
        <v>658</v>
      </c>
      <c t="s" s="4" r="C6">
        <v>6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2</v>
      </c>
      <c t="s" s="2" r="B1">
        <v>1</v>
      </c>
    </row>
    <row spans="1:3" r="2">
      <c t="s" s="2" r="B2">
        <v>2</v>
      </c>
      <c t="s" s="2" r="C2">
        <v>70</v>
      </c>
    </row>
    <row spans="1:3" r="3">
      <c t="s" s="3" r="A3">
        <v>182</v>
      </c>
    </row>
    <row spans="1:3" r="4">
      <c t="s" s="4" r="A4">
        <v>663</v>
      </c>
      <c t="n" s="6" r="B4">
        <v>229693</v>
      </c>
      <c t="n" s="6" r="C4">
        <v>139747</v>
      </c>
    </row>
    <row spans="1:3" r="5">
      <c t="s" s="4" r="A5">
        <v>664</v>
      </c>
      <c t="n" s="8" r="B5">
        <v>45.78</v>
      </c>
      <c t="n" s="8" r="C5">
        <v>36.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5</v>
      </c>
      <c t="s" s="2" r="B1">
        <v>1</v>
      </c>
    </row>
    <row spans="1:3" r="2">
      <c t="s" s="2" r="B2">
        <v>2</v>
      </c>
      <c t="s" s="2" r="C2">
        <v>70</v>
      </c>
    </row>
    <row spans="1:3" r="3">
      <c t="s" s="3" r="A3">
        <v>182</v>
      </c>
    </row>
    <row spans="1:3" r="4">
      <c t="s" s="4" r="A4">
        <v>666</v>
      </c>
      <c t="n" s="7" r="B4">
        <v>5889</v>
      </c>
      <c t="n" s="7" r="C4">
        <v>4082</v>
      </c>
    </row>
    <row spans="1:3" r="5">
      <c t="s" s="4" r="A5">
        <v>667</v>
      </c>
      <c t="n" s="6" r="B5">
        <v>970</v>
      </c>
      <c t="n" s="6" r="C5">
        <v>955</v>
      </c>
    </row>
    <row spans="1:3" r="6">
      <c t="s" s="4" r="A6">
        <v>668</v>
      </c>
      <c t="n" s="7" r="B6">
        <v>6859</v>
      </c>
      <c t="n" s="7" r="C6">
        <v>5037</v>
      </c>
    </row>
    <row spans="1:3" r="7">
      <c t="s" s="4" r="A7">
        <v>669</v>
      </c>
      <c t="n" s="6" r="B7">
        <v>41292445</v>
      </c>
      <c t="n" s="6" r="C7">
        <v>31294488</v>
      </c>
    </row>
    <row spans="1:3" r="8">
      <c t="s" s="4" r="A8">
        <v>670</v>
      </c>
      <c t="n" s="6" r="B8">
        <v>6801000</v>
      </c>
      <c t="n" s="6" r="C8">
        <v>7317000</v>
      </c>
    </row>
    <row spans="1:3" r="9">
      <c t="s" s="4" r="A9">
        <v>671</v>
      </c>
      <c t="n" s="6" r="B9">
        <v>881000</v>
      </c>
      <c t="n" s="6" r="C9">
        <v>598000</v>
      </c>
    </row>
    <row spans="1:3" r="10">
      <c t="s" s="4" r="A10">
        <v>672</v>
      </c>
      <c t="n" s="6" r="B10">
        <v>48973851</v>
      </c>
      <c t="n" s="6" r="C10">
        <v>39209226</v>
      </c>
    </row>
    <row spans="1:3" r="11">
      <c t="s" s="4" r="A11">
        <v>93</v>
      </c>
      <c t="n" s="8" r="B11">
        <v>0.14</v>
      </c>
      <c t="n" s="8" r="C11">
        <v>0.13</v>
      </c>
    </row>
    <row spans="1:3" r="12">
      <c t="s" s="4" r="A12">
        <v>94</v>
      </c>
      <c t="n" s="8" r="B12">
        <v>0.14</v>
      </c>
      <c t="n" s="8" r="C12">
        <v>0.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73</v>
      </c>
      <c t="s" s="2" r="B1">
        <v>365</v>
      </c>
    </row>
    <row spans="1:2" r="2">
      <c t="s" s="3" r="A2">
        <v>185</v>
      </c>
    </row>
    <row spans="1:2" r="3">
      <c t="s" s="4" r="A3">
        <v>674</v>
      </c>
      <c t="n" s="7" r="B3">
        <v>235197</v>
      </c>
    </row>
    <row spans="1:2" r="4">
      <c t="n" s="6" r="A4">
        <v>2017</v>
      </c>
      <c t="n" s="6" r="B4">
        <v>238773</v>
      </c>
    </row>
    <row spans="1:2" r="5">
      <c t="n" s="6" r="A5">
        <v>2018</v>
      </c>
      <c t="n" s="6" r="B5">
        <v>173655</v>
      </c>
    </row>
    <row spans="1:2" r="6">
      <c t="n" s="6" r="A6">
        <v>2019</v>
      </c>
      <c t="n" s="6" r="B6">
        <v>103090</v>
      </c>
    </row>
    <row spans="1:2" r="7">
      <c t="n" s="6" r="A7">
        <v>2020</v>
      </c>
      <c t="n" s="6" r="B7">
        <v>85836</v>
      </c>
    </row>
    <row spans="1:2" r="8">
      <c t="s" s="4" r="A8">
        <v>499</v>
      </c>
      <c t="n" s="6" r="B8">
        <v>195958</v>
      </c>
    </row>
    <row spans="1:2" r="9">
      <c t="s" s="4" r="A9">
        <v>106</v>
      </c>
      <c t="n" s="7" r="B9">
        <v>10325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675</v>
      </c>
      <c t="s" s="2" r="B1">
        <v>365</v>
      </c>
    </row>
    <row spans="1:2" r="2">
      <c t="s" s="4" r="A2">
        <v>676</v>
      </c>
    </row>
    <row spans="1:2" r="3">
      <c t="s" s="3" r="A3">
        <v>677</v>
      </c>
    </row>
    <row spans="1:2" r="4">
      <c t="s" s="4" r="A4">
        <v>678</v>
      </c>
      <c t="n" s="10" r="B4">
        <v>30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spans="1:6" r="1">
      <c t="s" s="1" r="A1">
        <v>679</v>
      </c>
      <c t="s" s="2" r="B1">
        <v>646</v>
      </c>
      <c t="s" s="2" r="C1">
        <v>680</v>
      </c>
      <c t="s" s="2" r="D1">
        <v>2</v>
      </c>
      <c t="s" s="2" r="E1">
        <v>2</v>
      </c>
      <c t="s" s="2" r="F1">
        <v>70</v>
      </c>
    </row>
    <row spans="1:6" r="2">
      <c t="s" s="3" r="A2">
        <v>681</v>
      </c>
    </row>
    <row spans="1:6" r="3">
      <c t="s" s="4" r="A3">
        <v>682</v>
      </c>
      <c t="n" s="8" r="E3">
        <v>0.32</v>
      </c>
      <c t="n" s="8" r="F3">
        <v>0.29</v>
      </c>
    </row>
    <row spans="1:6" r="4">
      <c t="s" s="4" r="A4">
        <v>539</v>
      </c>
      <c t="s" s="4" r="B4">
        <v>540</v>
      </c>
      <c t="s" s="4" r="E4">
        <v>541</v>
      </c>
      <c t="s" s="4" r="F4">
        <v>542</v>
      </c>
    </row>
    <row spans="1:6" r="5">
      <c t="s" s="4" r="A5">
        <v>536</v>
      </c>
      <c t="s" s="4" r="E5">
        <v>537</v>
      </c>
      <c t="s" s="4" r="F5">
        <v>538</v>
      </c>
    </row>
    <row spans="1:6" r="6">
      <c t="s" s="4" r="A6">
        <v>545</v>
      </c>
    </row>
    <row spans="1:6" r="7">
      <c t="s" s="3" r="A7">
        <v>681</v>
      </c>
    </row>
    <row spans="1:6" r="8">
      <c t="s" s="4" r="A8">
        <v>682</v>
      </c>
      <c t="n" s="8" r="B8">
        <v>0.36</v>
      </c>
    </row>
    <row spans="1:6" r="9">
      <c t="s" s="4" r="A9">
        <v>539</v>
      </c>
      <c t="s" s="4" r="B9">
        <v>540</v>
      </c>
    </row>
    <row spans="1:6" r="10">
      <c t="s" s="4" r="A10">
        <v>536</v>
      </c>
      <c t="s" s="4" r="B10">
        <v>547</v>
      </c>
    </row>
    <row spans="1:6" r="11">
      <c t="s" s="4" r="A11">
        <v>21</v>
      </c>
    </row>
    <row spans="1:6" r="12">
      <c t="s" s="3" r="A12">
        <v>681</v>
      </c>
    </row>
    <row spans="1:6" r="13">
      <c t="s" s="4" r="A13">
        <v>551</v>
      </c>
      <c t="n" s="6" r="D13">
        <v>6325000</v>
      </c>
    </row>
    <row spans="1:6" r="14">
      <c t="s" s="4" r="A14">
        <v>683</v>
      </c>
      <c t="n" s="7" r="D14">
        <v>276</v>
      </c>
    </row>
    <row spans="1:6" r="15">
      <c t="s" s="4" r="A15">
        <v>553</v>
      </c>
    </row>
    <row spans="1:6" r="16">
      <c t="s" s="3" r="A16">
        <v>681</v>
      </c>
    </row>
    <row spans="1:6" r="17">
      <c t="s" s="4" r="A17">
        <v>551</v>
      </c>
      <c t="n" s="6" r="C17">
        <v>6325000</v>
      </c>
    </row>
    <row spans="1:6" r="18">
      <c t="s" s="4" r="A18">
        <v>684</v>
      </c>
      <c t="n" s="8" r="C18">
        <v>45.5</v>
      </c>
    </row>
    <row spans="1:6" r="19">
      <c t="s" s="4" r="A19">
        <v>552</v>
      </c>
    </row>
    <row spans="1:6" r="20">
      <c t="s" s="3" r="A20">
        <v>681</v>
      </c>
    </row>
    <row spans="1:6" r="21">
      <c t="s" s="4" r="A21">
        <v>551</v>
      </c>
      <c t="n" s="6" r="D21">
        <v>825000</v>
      </c>
    </row>
    <row spans="1:6" r="22">
      <c t="s" s="4" r="A22">
        <v>685</v>
      </c>
    </row>
    <row spans="1:6" r="23">
      <c t="s" s="3" r="A23">
        <v>681</v>
      </c>
    </row>
    <row spans="1:6" r="24">
      <c t="s" s="4" r="A24">
        <v>551</v>
      </c>
      <c t="n" s="6" r="C24">
        <v>8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70</v>
      </c>
    </row>
    <row spans="1:3" r="3">
      <c t="s" s="3" r="A3">
        <v>119</v>
      </c>
    </row>
    <row spans="1:3" r="4">
      <c t="s" s="4" r="A4">
        <v>89</v>
      </c>
      <c t="n" s="7" r="B4">
        <v>6859</v>
      </c>
      <c t="n" s="7" r="C4">
        <v>5037</v>
      </c>
    </row>
    <row spans="1:3" r="5">
      <c t="s" s="3" r="A5">
        <v>120</v>
      </c>
    </row>
    <row spans="1:3" r="6">
      <c t="s" s="4" r="A6">
        <v>80</v>
      </c>
      <c t="n" s="6" r="B6">
        <v>23309</v>
      </c>
      <c t="n" s="6" r="C6">
        <v>15469</v>
      </c>
    </row>
    <row spans="1:3" r="7">
      <c t="s" s="4" r="A7">
        <v>121</v>
      </c>
      <c t="n" s="6" r="B7">
        <v>813</v>
      </c>
      <c t="n" s="6" r="C7">
        <v>791</v>
      </c>
    </row>
    <row spans="1:3" r="8">
      <c t="s" s="4" r="A8">
        <v>122</v>
      </c>
      <c t="n" s="6" r="B8">
        <v>64</v>
      </c>
      <c t="n" s="6" r="C8">
        <v>62</v>
      </c>
    </row>
    <row spans="1:3" r="9">
      <c t="s" s="4" r="A9">
        <v>112</v>
      </c>
      <c t="n" s="6" r="B9">
        <v>2050</v>
      </c>
      <c t="n" s="6" r="C9">
        <v>1307</v>
      </c>
    </row>
    <row spans="1:3" r="10">
      <c t="s" s="4" r="A10">
        <v>123</v>
      </c>
      <c t="n" s="6" r="B10">
        <v>527</v>
      </c>
      <c t="n" s="6" r="C10">
        <v>58</v>
      </c>
    </row>
    <row spans="1:3" r="11">
      <c t="s" s="4" r="A11">
        <v>124</v>
      </c>
      <c t="n" s="6" r="B11">
        <v>-2605</v>
      </c>
    </row>
    <row spans="1:3" r="12">
      <c t="s" s="3" r="A12">
        <v>125</v>
      </c>
    </row>
    <row spans="1:3" r="13">
      <c t="s" s="4" r="A13">
        <v>37</v>
      </c>
      <c t="n" s="6" r="B13">
        <v>-3173</v>
      </c>
      <c t="n" s="6" r="C13">
        <v>-1209</v>
      </c>
    </row>
    <row spans="1:3" r="14">
      <c t="s" s="4" r="A14">
        <v>40</v>
      </c>
      <c t="n" s="6" r="B14">
        <v>-4056</v>
      </c>
      <c t="n" s="6" r="C14">
        <v>-3398</v>
      </c>
    </row>
    <row spans="1:3" r="15">
      <c t="s" s="4" r="A15">
        <v>126</v>
      </c>
      <c t="n" s="6" r="B15">
        <v>-129</v>
      </c>
      <c t="n" s="6" r="C15">
        <v>190</v>
      </c>
    </row>
    <row spans="1:3" r="16">
      <c t="s" s="4" r="A16">
        <v>48</v>
      </c>
      <c t="n" s="6" r="B16">
        <v>-12784</v>
      </c>
      <c t="n" s="6" r="C16">
        <v>-5376</v>
      </c>
    </row>
    <row spans="1:3" r="17">
      <c t="s" s="4" r="A17">
        <v>50</v>
      </c>
      <c t="n" s="6" r="B17">
        <v>1510</v>
      </c>
      <c t="n" s="6" r="C17">
        <v>138</v>
      </c>
    </row>
    <row spans="1:3" r="18">
      <c t="s" s="4" r="A18">
        <v>52</v>
      </c>
      <c t="n" s="6" r="B18">
        <v>-406</v>
      </c>
      <c t="n" s="6" r="C18">
        <v>870</v>
      </c>
    </row>
    <row spans="1:3" r="19">
      <c t="s" s="4" r="A19">
        <v>127</v>
      </c>
      <c t="n" s="7" r="B19">
        <v>11979</v>
      </c>
      <c t="n" s="7" r="C19">
        <v>13939</v>
      </c>
    </row>
    <row spans="1:3" r="20">
      <c t="s" s="3" r="A20">
        <v>128</v>
      </c>
    </row>
    <row spans="1:3" r="21">
      <c t="s" s="4" r="A21">
        <v>129</v>
      </c>
      <c t="s" s="4" r="B21">
        <v>130</v>
      </c>
      <c t="s" s="4" r="C21">
        <v>130</v>
      </c>
    </row>
    <row spans="1:3" r="22">
      <c t="s" s="4" r="A22">
        <v>131</v>
      </c>
      <c t="n" s="7" r="B22">
        <v>-78053</v>
      </c>
      <c t="n" s="7" r="C22">
        <v>-73399</v>
      </c>
    </row>
    <row spans="1:3" r="23">
      <c t="s" s="4" r="A23">
        <v>132</v>
      </c>
      <c t="n" s="6" r="B23">
        <v>-78053</v>
      </c>
      <c t="n" s="6" r="C23">
        <v>-73399</v>
      </c>
    </row>
    <row spans="1:3" r="24">
      <c t="s" s="3" r="A24">
        <v>133</v>
      </c>
    </row>
    <row spans="1:3" r="25">
      <c t="s" s="4" r="A25">
        <v>134</v>
      </c>
      <c t="n" s="6" r="B25">
        <v>86000</v>
      </c>
      <c t="n" s="6" r="C25">
        <v>65162</v>
      </c>
    </row>
    <row spans="1:3" r="26">
      <c t="s" s="4" r="A26">
        <v>135</v>
      </c>
      <c t="n" s="6" r="C26">
        <v>-165000</v>
      </c>
    </row>
    <row spans="1:3" r="27">
      <c t="s" s="4" r="A27">
        <v>136</v>
      </c>
      <c t="n" s="6" r="C27">
        <v>-352</v>
      </c>
    </row>
    <row spans="1:3" r="28">
      <c t="s" s="4" r="A28">
        <v>137</v>
      </c>
      <c t="n" s="6" r="B28">
        <v>-13193</v>
      </c>
      <c t="n" s="6" r="C28">
        <v>-8531</v>
      </c>
    </row>
    <row spans="1:3" r="29">
      <c t="s" s="4" r="A29">
        <v>138</v>
      </c>
      <c t="n" s="6" r="B29">
        <v>-2186</v>
      </c>
      <c t="n" s="6" r="C29">
        <v>-2174</v>
      </c>
    </row>
    <row spans="1:3" r="30">
      <c t="s" s="4" r="A30">
        <v>139</v>
      </c>
      <c t="n" s="6" r="B30">
        <v>-3228</v>
      </c>
      <c t="n" s="6" r="C30">
        <v>-467</v>
      </c>
    </row>
    <row spans="1:3" r="31">
      <c t="s" s="4" r="A31">
        <v>140</v>
      </c>
      <c t="n" s="6" r="C31">
        <v>-584</v>
      </c>
    </row>
    <row spans="1:3" r="32">
      <c t="s" s="4" r="A32">
        <v>141</v>
      </c>
      <c t="n" s="6" r="B32">
        <v>-379</v>
      </c>
    </row>
    <row spans="1:3" r="33">
      <c t="s" s="4" r="A33">
        <v>142</v>
      </c>
      <c t="n" s="6" r="C33">
        <v>166366</v>
      </c>
    </row>
    <row spans="1:3" r="34">
      <c t="s" s="4" r="A34">
        <v>143</v>
      </c>
      <c t="n" s="6" r="B34">
        <v>67014</v>
      </c>
      <c t="n" s="6" r="C34">
        <v>54420</v>
      </c>
    </row>
    <row spans="1:3" r="35">
      <c t="s" s="4" r="A35">
        <v>144</v>
      </c>
      <c t="n" s="6" r="B35">
        <v>940</v>
      </c>
      <c t="n" s="6" r="C35">
        <v>-5040</v>
      </c>
    </row>
    <row spans="1:3" r="36">
      <c t="s" s="4" r="A36">
        <v>145</v>
      </c>
      <c t="n" s="6" r="B36">
        <v>8804</v>
      </c>
      <c t="n" s="6" r="C36">
        <v>10788</v>
      </c>
    </row>
    <row spans="1:3" r="37">
      <c t="s" s="4" r="A37">
        <v>146</v>
      </c>
      <c t="n" s="6" r="B37">
        <v>9744</v>
      </c>
      <c t="n" s="6" r="C37">
        <v>5748</v>
      </c>
    </row>
    <row spans="1:3" r="38">
      <c t="s" s="3" r="A38">
        <v>147</v>
      </c>
    </row>
    <row spans="1:3" r="39">
      <c t="s" s="4" r="A39">
        <v>148</v>
      </c>
      <c t="n" s="6" r="B39">
        <v>9304</v>
      </c>
      <c t="n" s="6" r="C39">
        <v>9439</v>
      </c>
    </row>
    <row spans="1:3" r="40">
      <c t="s" s="3" r="A40">
        <v>149</v>
      </c>
    </row>
    <row spans="1:3" r="41">
      <c t="s" s="4" r="A41">
        <v>150</v>
      </c>
      <c t="n" s="6" r="B41">
        <v>37571</v>
      </c>
      <c t="n" s="7" r="C41">
        <v>61492</v>
      </c>
    </row>
    <row spans="1:3" r="42">
      <c t="s" s="4" r="A42">
        <v>151</v>
      </c>
      <c t="n" s="6" r="B42">
        <v>7</v>
      </c>
    </row>
    <row spans="1:3" r="43">
      <c t="s" s="4" r="A43">
        <v>152</v>
      </c>
      <c t="n" s="6" r="B43">
        <v>14700</v>
      </c>
    </row>
    <row spans="1:3" r="44">
      <c t="s" s="4" r="A44">
        <v>40</v>
      </c>
      <c t="n" s="6" r="B44">
        <v>86</v>
      </c>
    </row>
    <row spans="1:3" r="45">
      <c t="s" s="4" r="A45">
        <v>41</v>
      </c>
      <c t="n" s="6" r="B45">
        <v>-10060</v>
      </c>
    </row>
    <row spans="1:3" r="46">
      <c t="s" s="4" r="A46">
        <v>48</v>
      </c>
      <c t="n" s="6" r="B46">
        <v>-5</v>
      </c>
    </row>
    <row spans="1:3" r="47">
      <c t="s" s="4" r="A47">
        <v>52</v>
      </c>
      <c t="n" s="6" r="B47">
        <v>149</v>
      </c>
    </row>
    <row spans="1:3" r="48">
      <c t="s" s="4" r="A48">
        <v>51</v>
      </c>
      <c t="n" s="7" r="B48">
        <v>-4870</v>
      </c>
    </row>
    <row spans="1:3" r="49">
      <c t="s" s="4" r="A49">
        <v>153</v>
      </c>
      <c t="s" s="4" r="B49">
        <v>130</v>
      </c>
      <c t="s" s="4" r="C49">
        <v>130</v>
      </c>
    </row>
    <row spans="1:3" r="50">
      <c t="s" s="4" r="A50">
        <v>24</v>
      </c>
    </row>
    <row spans="1:3" r="51">
      <c t="s" s="3" r="A51">
        <v>119</v>
      </c>
    </row>
    <row spans="1:3" r="52">
      <c t="s" s="4" r="A52">
        <v>89</v>
      </c>
      <c t="n" s="7" r="B52">
        <v>6859</v>
      </c>
      <c t="n" s="7" r="C52">
        <v>5037</v>
      </c>
    </row>
    <row spans="1:3" r="53">
      <c t="s" s="3" r="A53">
        <v>120</v>
      </c>
    </row>
    <row spans="1:3" r="54">
      <c t="s" s="4" r="A54">
        <v>80</v>
      </c>
      <c t="n" s="6" r="B54">
        <v>23309</v>
      </c>
      <c t="n" s="6" r="C54">
        <v>15469</v>
      </c>
    </row>
    <row spans="1:3" r="55">
      <c t="s" s="4" r="A55">
        <v>121</v>
      </c>
      <c t="n" s="6" r="B55">
        <v>813</v>
      </c>
      <c t="n" s="6" r="C55">
        <v>791</v>
      </c>
    </row>
    <row spans="1:3" r="56">
      <c t="s" s="4" r="A56">
        <v>122</v>
      </c>
      <c t="n" s="6" r="B56">
        <v>64</v>
      </c>
      <c t="n" s="6" r="C56">
        <v>62</v>
      </c>
    </row>
    <row spans="1:3" r="57">
      <c t="s" s="4" r="A57">
        <v>112</v>
      </c>
      <c t="n" s="6" r="B57">
        <v>2050</v>
      </c>
      <c t="n" s="6" r="C57">
        <v>1307</v>
      </c>
    </row>
    <row spans="1:3" r="58">
      <c t="s" s="4" r="A58">
        <v>123</v>
      </c>
      <c t="n" s="6" r="B58">
        <v>527</v>
      </c>
      <c t="n" s="6" r="C58">
        <v>58</v>
      </c>
    </row>
    <row spans="1:3" r="59">
      <c t="s" s="4" r="A59">
        <v>124</v>
      </c>
      <c t="n" s="6" r="B59">
        <v>-2605</v>
      </c>
    </row>
    <row spans="1:3" r="60">
      <c t="s" s="3" r="A60">
        <v>125</v>
      </c>
    </row>
    <row spans="1:3" r="61">
      <c t="s" s="4" r="A61">
        <v>37</v>
      </c>
      <c t="n" s="6" r="B61">
        <v>-3173</v>
      </c>
      <c t="n" s="6" r="C61">
        <v>-1209</v>
      </c>
    </row>
    <row spans="1:3" r="62">
      <c t="s" s="4" r="A62">
        <v>40</v>
      </c>
      <c t="n" s="6" r="B62">
        <v>-4056</v>
      </c>
      <c t="n" s="6" r="C62">
        <v>-3398</v>
      </c>
    </row>
    <row spans="1:3" r="63">
      <c t="s" s="4" r="A63">
        <v>126</v>
      </c>
      <c t="n" s="6" r="B63">
        <v>-129</v>
      </c>
      <c t="n" s="6" r="C63">
        <v>190</v>
      </c>
    </row>
    <row spans="1:3" r="64">
      <c t="s" s="4" r="A64">
        <v>48</v>
      </c>
      <c t="n" s="6" r="B64">
        <v>-12784</v>
      </c>
      <c t="n" s="6" r="C64">
        <v>-5376</v>
      </c>
    </row>
    <row spans="1:3" r="65">
      <c t="s" s="4" r="A65">
        <v>50</v>
      </c>
      <c t="n" s="6" r="B65">
        <v>1510</v>
      </c>
      <c t="n" s="6" r="C65">
        <v>138</v>
      </c>
    </row>
    <row spans="1:3" r="66">
      <c t="s" s="4" r="A66">
        <v>52</v>
      </c>
      <c t="n" s="6" r="B66">
        <v>-406</v>
      </c>
      <c t="n" s="6" r="C66">
        <v>870</v>
      </c>
    </row>
    <row spans="1:3" r="67">
      <c t="s" s="4" r="A67">
        <v>127</v>
      </c>
      <c t="n" s="7" r="B67">
        <v>11979</v>
      </c>
      <c t="n" s="7" r="C67">
        <v>13939</v>
      </c>
    </row>
    <row spans="1:3" r="68">
      <c t="s" s="3" r="A68">
        <v>128</v>
      </c>
    </row>
    <row spans="1:3" r="69">
      <c t="s" s="4" r="A69">
        <v>129</v>
      </c>
      <c t="s" s="4" r="B69">
        <v>130</v>
      </c>
      <c t="s" s="4" r="C69">
        <v>130</v>
      </c>
    </row>
    <row spans="1:3" r="70">
      <c t="s" s="4" r="A70">
        <v>131</v>
      </c>
      <c t="n" s="7" r="B70">
        <v>-78053</v>
      </c>
      <c t="n" s="7" r="C70">
        <v>-73399</v>
      </c>
    </row>
    <row spans="1:3" r="71">
      <c t="s" s="4" r="A71">
        <v>132</v>
      </c>
      <c t="n" s="6" r="B71">
        <v>-78053</v>
      </c>
      <c t="n" s="6" r="C71">
        <v>-73399</v>
      </c>
    </row>
    <row spans="1:3" r="72">
      <c t="s" s="3" r="A72">
        <v>133</v>
      </c>
    </row>
    <row spans="1:3" r="73">
      <c t="s" s="4" r="A73">
        <v>134</v>
      </c>
      <c t="n" s="6" r="B73">
        <v>86000</v>
      </c>
      <c t="n" s="6" r="C73">
        <v>65162</v>
      </c>
    </row>
    <row spans="1:3" r="74">
      <c t="s" s="4" r="A74">
        <v>135</v>
      </c>
      <c t="n" s="6" r="C74">
        <v>-165000</v>
      </c>
    </row>
    <row spans="1:3" r="75">
      <c t="s" s="4" r="A75">
        <v>136</v>
      </c>
      <c t="n" s="6" r="C75">
        <v>-352</v>
      </c>
    </row>
    <row spans="1:3" r="76">
      <c t="s" s="4" r="A76">
        <v>137</v>
      </c>
      <c t="n" s="6" r="B76">
        <v>-13193</v>
      </c>
      <c t="n" s="6" r="C76">
        <v>-8531</v>
      </c>
    </row>
    <row spans="1:3" r="77">
      <c t="s" s="4" r="A77">
        <v>115</v>
      </c>
      <c t="n" s="6" r="B77">
        <v>-2186</v>
      </c>
      <c t="n" s="6" r="C77">
        <v>-2174</v>
      </c>
    </row>
    <row spans="1:3" r="78">
      <c t="s" s="4" r="A78">
        <v>139</v>
      </c>
      <c t="n" s="6" r="B78">
        <v>-3228</v>
      </c>
      <c t="n" s="6" r="C78">
        <v>-467</v>
      </c>
    </row>
    <row spans="1:3" r="79">
      <c t="s" s="4" r="A79">
        <v>140</v>
      </c>
      <c t="n" s="6" r="C79">
        <v>-584</v>
      </c>
    </row>
    <row spans="1:3" r="80">
      <c t="s" s="4" r="A80">
        <v>141</v>
      </c>
      <c t="n" s="7" r="B80">
        <v>-379</v>
      </c>
    </row>
    <row spans="1:3" r="81">
      <c t="s" s="4" r="A81">
        <v>142</v>
      </c>
      <c t="s" s="4" r="B81">
        <v>130</v>
      </c>
      <c t="n" s="6" r="C81">
        <v>166366</v>
      </c>
    </row>
    <row spans="1:3" r="82">
      <c t="s" s="4" r="A82">
        <v>143</v>
      </c>
      <c t="n" s="7" r="B82">
        <v>67014</v>
      </c>
      <c t="n" s="6" r="C82">
        <v>54420</v>
      </c>
    </row>
    <row spans="1:3" r="83">
      <c t="s" s="4" r="A83">
        <v>144</v>
      </c>
      <c t="n" s="6" r="B83">
        <v>940</v>
      </c>
      <c t="n" s="6" r="C83">
        <v>-5040</v>
      </c>
    </row>
    <row spans="1:3" r="84">
      <c t="s" s="4" r="A84">
        <v>145</v>
      </c>
      <c t="n" s="6" r="B84">
        <v>8804</v>
      </c>
      <c t="n" s="6" r="C84">
        <v>10788</v>
      </c>
    </row>
    <row spans="1:3" r="85">
      <c t="s" s="4" r="A85">
        <v>146</v>
      </c>
      <c t="n" s="6" r="B85">
        <v>9744</v>
      </c>
      <c t="n" s="6" r="C85">
        <v>5748</v>
      </c>
    </row>
    <row spans="1:3" r="86">
      <c t="s" s="3" r="A86">
        <v>147</v>
      </c>
    </row>
    <row spans="1:3" r="87">
      <c t="s" s="4" r="A87">
        <v>148</v>
      </c>
      <c t="n" s="6" r="B87">
        <v>9304</v>
      </c>
      <c t="n" s="6" r="C87">
        <v>9439</v>
      </c>
    </row>
    <row spans="1:3" r="88">
      <c t="s" s="3" r="A88">
        <v>149</v>
      </c>
    </row>
    <row spans="1:3" r="89">
      <c t="s" s="4" r="A89">
        <v>150</v>
      </c>
      <c t="n" s="6" r="B89">
        <v>37571</v>
      </c>
      <c t="n" s="7" r="C89">
        <v>61492</v>
      </c>
    </row>
    <row spans="1:3" r="90">
      <c t="s" s="4" r="A90">
        <v>151</v>
      </c>
      <c t="n" s="6" r="B90">
        <v>7</v>
      </c>
    </row>
    <row spans="1:3" r="91">
      <c t="s" s="4" r="A91">
        <v>152</v>
      </c>
      <c t="n" s="6" r="B91">
        <v>14700</v>
      </c>
    </row>
    <row spans="1:3" r="92">
      <c t="s" s="4" r="A92">
        <v>40</v>
      </c>
      <c t="n" s="6" r="B92">
        <v>86</v>
      </c>
    </row>
    <row spans="1:3" r="93">
      <c t="s" s="4" r="A93">
        <v>41</v>
      </c>
      <c t="n" s="6" r="B93">
        <v>-10060</v>
      </c>
    </row>
    <row spans="1:3" r="94">
      <c t="s" s="4" r="A94">
        <v>48</v>
      </c>
      <c t="n" s="6" r="B94">
        <v>-5</v>
      </c>
    </row>
    <row spans="1:3" r="95">
      <c t="s" s="4" r="A95">
        <v>52</v>
      </c>
      <c t="n" s="6" r="B95">
        <v>149</v>
      </c>
    </row>
    <row spans="1:3" r="96">
      <c t="s" s="4" r="A96">
        <v>51</v>
      </c>
      <c t="n" s="7" r="B96">
        <v>-4870</v>
      </c>
    </row>
    <row spans="1:3" r="97">
      <c t="s" s="4" r="A97">
        <v>153</v>
      </c>
      <c t="s" s="4" r="B97">
        <v>130</v>
      </c>
      <c t="s" s="4" r="C97">
        <v>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FINANCIA</vt:lpstr>
      <vt:lpstr>CONDENSED CONSOLIDATED FINANCI3</vt:lpstr>
      <vt:lpstr>CONDENSED CONSOLIDATED FINANCI4</vt:lpstr>
      <vt:lpstr>CONDENSED CONSOLIDATED FINANCI5</vt:lpstr>
      <vt:lpstr>CONDENSED CONSOLIDATED FINANCI6</vt:lpstr>
      <vt:lpstr>Description of Business</vt:lpstr>
      <vt:lpstr>Summary of Significant Accounti</vt:lpstr>
      <vt:lpstr>Acquisitions</vt:lpstr>
      <vt:lpstr>Real Estate Assets and Construc</vt:lpstr>
      <vt:lpstr>Debt</vt:lpstr>
      <vt:lpstr>Commitments and Contingencies</vt:lpstr>
      <vt:lpstr>Partners' Capital, Equity and I</vt:lpstr>
      <vt:lpstr>Related Party Transactions</vt:lpstr>
      <vt:lpstr>Noncontrolling Interest</vt:lpstr>
      <vt:lpstr>Earnings per Share</vt:lpstr>
      <vt:lpstr>Customer Leases, as Lessor</vt:lpstr>
      <vt:lpstr>Fair Value of Financial Instrum</vt:lpstr>
      <vt:lpstr>Subsequent Events</vt:lpstr>
      <vt:lpstr>Summary of Significant Accoun20</vt:lpstr>
      <vt:lpstr>Summary of Significant Accoun21</vt:lpstr>
      <vt:lpstr>Acquisitions (Tables)</vt:lpstr>
      <vt:lpstr>Real Estate Assets and Constr23</vt:lpstr>
      <vt:lpstr>Debt (Tables)</vt:lpstr>
      <vt:lpstr>Partners' Capital, Equity and25</vt:lpstr>
      <vt:lpstr>Related Party Transactions (Tab</vt:lpstr>
      <vt:lpstr>Earnings per Share (Tables)</vt:lpstr>
      <vt:lpstr>Customer Leases, as Lessor (Tab</vt:lpstr>
      <vt:lpstr>Description of Business (Narrat</vt:lpstr>
      <vt:lpstr>Summary of Significant Accoun30</vt:lpstr>
      <vt:lpstr>Summary of Significant Accoun31</vt:lpstr>
      <vt:lpstr>Summary of Significant Accoun32</vt:lpstr>
      <vt:lpstr>Summary of Significant Accoun33</vt:lpstr>
      <vt:lpstr>Summary of Significant Accoun34</vt:lpstr>
      <vt:lpstr>Acquisitions (Narrative) (Detai</vt:lpstr>
      <vt:lpstr>Acquisitions (Allocation of the</vt:lpstr>
      <vt:lpstr>Acquisitions (Schedule of Pro F</vt:lpstr>
      <vt:lpstr>Real Estate Assets and Constr38</vt:lpstr>
      <vt:lpstr>Debt (Unsecured Credit Facility</vt:lpstr>
      <vt:lpstr>Debt (Senior Notes) (Details)</vt:lpstr>
      <vt:lpstr>Debt (Outstanding Debt Includin</vt:lpstr>
      <vt:lpstr>Debt (Annual Remaining Principa</vt:lpstr>
      <vt:lpstr>Debt (Lease Narrative) (Details</vt:lpstr>
      <vt:lpstr>Debt (Future Payment Obligation</vt:lpstr>
      <vt:lpstr>Partners' Capital, Equity and45</vt:lpstr>
      <vt:lpstr>Partners' Capital, Equity and46</vt:lpstr>
      <vt:lpstr>Partners' Capital, Equity and47</vt:lpstr>
      <vt:lpstr>Partners' Capital, Equity and48</vt:lpstr>
      <vt:lpstr>Partners' Capital, Equity and49</vt:lpstr>
      <vt:lpstr>Related Party Transactions (Sum</vt:lpstr>
      <vt:lpstr>Noncontrolling Interest (Narrat</vt:lpstr>
      <vt:lpstr>Earnings per Share (Narrative) </vt:lpstr>
      <vt:lpstr>Earnings per Share (Computation</vt:lpstr>
      <vt:lpstr>Customer Leases, as Lessor (Fut</vt:lpstr>
      <vt:lpstr>Fair Value of Financial Instr55</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9:50Z</dcterms:created>
  <dcterms:modified xmlns:dcterms="http://purl.org/dc/terms/" xmlns:xsi="http://www.w3.org/2001/XMLSchema-instance" xsi:type="dcterms:W3CDTF">2016-05-05T16:09:50Z</dcterms:modified>
  <dc:title xmlns:dc="http://purl.org/dc/elements/1.1/">Untitled</dc:title>
  <dc:description xmlns:dc="http://purl.org/dc/elements/1.1/"/>
  <dc:subject xmlns:dc="http://purl.org/dc/elements/1.1/"/>
  <cp:keywords/>
  <cp:category/>
</cp:coreProperties>
</file>